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CQUISITIONS OF BUSINESS" sheetId="9" state="visible" r:id="rId9"/>
    <sheet xmlns:r="http://schemas.openxmlformats.org/officeDocument/2006/relationships" name="PROPERTY AND EQUIPMENT" sheetId="10" state="visible" r:id="rId10"/>
    <sheet xmlns:r="http://schemas.openxmlformats.org/officeDocument/2006/relationships" name="INTANGIBLE ASSETS, GOODWILL AND" sheetId="11" state="visible" r:id="rId11"/>
    <sheet xmlns:r="http://schemas.openxmlformats.org/officeDocument/2006/relationships" name="OPERTAING RIGHT-OF-USE ASSETS A" sheetId="12" state="visible" r:id="rId12"/>
    <sheet xmlns:r="http://schemas.openxmlformats.org/officeDocument/2006/relationships" name="NOTES PAYABLE" sheetId="13" state="visible" r:id="rId13"/>
    <sheet xmlns:r="http://schemas.openxmlformats.org/officeDocument/2006/relationships" name="LONG TERM DEBT" sheetId="14" state="visible" r:id="rId14"/>
    <sheet xmlns:r="http://schemas.openxmlformats.org/officeDocument/2006/relationships" name="RELATED PARTY TRANSACTIONS AND " sheetId="15" state="visible" r:id="rId15"/>
    <sheet xmlns:r="http://schemas.openxmlformats.org/officeDocument/2006/relationships" name="COMMON STOCK AND WARRANTS" sheetId="16" state="visible" r:id="rId16"/>
    <sheet xmlns:r="http://schemas.openxmlformats.org/officeDocument/2006/relationships" name="SHARE-BASED PAYMENTS" sheetId="17" state="visible" r:id="rId17"/>
    <sheet xmlns:r="http://schemas.openxmlformats.org/officeDocument/2006/relationships" name="FINANCIAL INSTRUMENTS AND RISK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NATURE OF OPERATIONS AND GOIN_2" sheetId="22" state="visible" r:id="rId22"/>
    <sheet xmlns:r="http://schemas.openxmlformats.org/officeDocument/2006/relationships" name="ACQUISTIONS OF BUSINESS (Tables" sheetId="23" state="visible" r:id="rId23"/>
    <sheet xmlns:r="http://schemas.openxmlformats.org/officeDocument/2006/relationships" name="PROPERTY AND EQUIPMENT (Tables)" sheetId="24" state="visible" r:id="rId24"/>
    <sheet xmlns:r="http://schemas.openxmlformats.org/officeDocument/2006/relationships" name="INTANGIBLE ASSETS, GOODWILL A_2" sheetId="25" state="visible" r:id="rId25"/>
    <sheet xmlns:r="http://schemas.openxmlformats.org/officeDocument/2006/relationships" name="OPERTAING RIGHT-OF-USE ASSETS_2" sheetId="26" state="visible" r:id="rId26"/>
    <sheet xmlns:r="http://schemas.openxmlformats.org/officeDocument/2006/relationships" name="LONG TERM DEBT (Tables)" sheetId="27" state="visible" r:id="rId27"/>
    <sheet xmlns:r="http://schemas.openxmlformats.org/officeDocument/2006/relationships" name="SHARE-BASED PAYMENTS (Tables)" sheetId="28" state="visible" r:id="rId28"/>
    <sheet xmlns:r="http://schemas.openxmlformats.org/officeDocument/2006/relationships" name="NATURE OF OPERATIONS AND GOIN_3" sheetId="29" state="visible" r:id="rId29"/>
    <sheet xmlns:r="http://schemas.openxmlformats.org/officeDocument/2006/relationships" name="NATURE OF OPERATIONS AND GOIN_4" sheetId="30" state="visible" r:id="rId30"/>
    <sheet xmlns:r="http://schemas.openxmlformats.org/officeDocument/2006/relationships" name="SIGNIFICANT ACCOUNTING POLICI_3" sheetId="31" state="visible" r:id="rId31"/>
    <sheet xmlns:r="http://schemas.openxmlformats.org/officeDocument/2006/relationships" name="ACQUISITION OF BUSINESS (Detail" sheetId="32" state="visible" r:id="rId32"/>
    <sheet xmlns:r="http://schemas.openxmlformats.org/officeDocument/2006/relationships" name="ACQUISITION OF BUSINESS (Deta_2" sheetId="33" state="visible" r:id="rId33"/>
    <sheet xmlns:r="http://schemas.openxmlformats.org/officeDocument/2006/relationships" name="PROPERTY AND EQUIPMENT (Details" sheetId="34" state="visible" r:id="rId34"/>
    <sheet xmlns:r="http://schemas.openxmlformats.org/officeDocument/2006/relationships" name="INTANGIBLE ASSETS AND GOODWILL " sheetId="35" state="visible" r:id="rId35"/>
    <sheet xmlns:r="http://schemas.openxmlformats.org/officeDocument/2006/relationships" name="INTANGIBLE ASSETS AND GOODWIL_2" sheetId="36" state="visible" r:id="rId36"/>
    <sheet xmlns:r="http://schemas.openxmlformats.org/officeDocument/2006/relationships" name="OPERTAING RIGHT-OF-USE ASSETS_3" sheetId="37" state="visible" r:id="rId37"/>
    <sheet xmlns:r="http://schemas.openxmlformats.org/officeDocument/2006/relationships" name="OPERTAING RIGHT-OF-USE ASSETS_4" sheetId="38" state="visible" r:id="rId38"/>
    <sheet xmlns:r="http://schemas.openxmlformats.org/officeDocument/2006/relationships" name="NOTES PAYABLE (Details Narrativ" sheetId="39" state="visible" r:id="rId39"/>
    <sheet xmlns:r="http://schemas.openxmlformats.org/officeDocument/2006/relationships" name="LONG TERM DEBT (Details)" sheetId="40" state="visible" r:id="rId40"/>
    <sheet xmlns:r="http://schemas.openxmlformats.org/officeDocument/2006/relationships" name="LONG TERM DEBT (Details 1)" sheetId="41" state="visible" r:id="rId41"/>
    <sheet xmlns:r="http://schemas.openxmlformats.org/officeDocument/2006/relationships" name="LONG TERM DEBT (Details Narrati" sheetId="42" state="visible" r:id="rId42"/>
    <sheet xmlns:r="http://schemas.openxmlformats.org/officeDocument/2006/relationships" name="RELATED PARTY TRANSACTIONS AN_2" sheetId="43" state="visible" r:id="rId43"/>
    <sheet xmlns:r="http://schemas.openxmlformats.org/officeDocument/2006/relationships" name="COMMON STOCK, SHARES TO BE ISSU" sheetId="44" state="visible" r:id="rId44"/>
    <sheet xmlns:r="http://schemas.openxmlformats.org/officeDocument/2006/relationships" name="SHARE-BASED PAYMENTS (Details)" sheetId="45" state="visible" r:id="rId45"/>
    <sheet xmlns:r="http://schemas.openxmlformats.org/officeDocument/2006/relationships" name="SHARE-BASED PAYMENTS (Details 1" sheetId="46" state="visible" r:id="rId46"/>
    <sheet xmlns:r="http://schemas.openxmlformats.org/officeDocument/2006/relationships" name="SHARE-BASED PAYMENTS (Details N" sheetId="47" state="visible" r:id="rId47"/>
    <sheet xmlns:r="http://schemas.openxmlformats.org/officeDocument/2006/relationships" name="FINANCIAL INSTRUMENTS AND RIS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Document And Entity Information</t>
        </is>
      </c>
    </row>
    <row r="4">
      <c r="A4" s="4" t="inlineStr">
        <is>
          <t>Entity Registrant Name</t>
        </is>
      </c>
      <c r="B4" s="4" t="inlineStr">
        <is>
          <t>Zoompass Holdings, Inc.</t>
        </is>
      </c>
    </row>
    <row r="5">
      <c r="A5" s="4" t="inlineStr">
        <is>
          <t>Entity Central Index Key</t>
        </is>
      </c>
      <c r="B5" s="4" t="inlineStr">
        <is>
          <t>000163574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333-20399</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Common Stock, Shares Outstanding</t>
        </is>
      </c>
      <c r="C18" s="5" t="n">
        <v>75952743</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4 – PROPERTY AND EQUIPMENT
Cost Office equipment
Balance at December 31, 2019 $ —
Additions on acquisition (note 3) 26,773
Foreign exchange 98
Balance at June 30, 2020 (unaudited) $ 26,871
Accumulated depreciation Office equipment
Balance at December 31, 2019 $ —
Additions (note 3) 9,099
Depreciation for the period 983
Balance at June 30, 2020 (unaudited) $ 10,082
Balance at December 31, 2019 $ —
Balance at June 30, 2020 (unaudited) $ 16,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t>
        </is>
      </c>
      <c r="B1" s="2" t="inlineStr">
        <is>
          <t>6 Months Ended</t>
        </is>
      </c>
    </row>
    <row r="2">
      <c r="B2" s="2" t="inlineStr">
        <is>
          <t>Jun. 30, 2020</t>
        </is>
      </c>
    </row>
    <row r="3">
      <c r="A3" s="3" t="inlineStr">
        <is>
          <t>Goodwill and Intangible Assets Disclosure [Abstract]</t>
        </is>
      </c>
    </row>
    <row r="4">
      <c r="A4" s="4" t="inlineStr">
        <is>
          <t>INTANGIBLE ASSETS, GOODWILL AND IMPAIRMENT</t>
        </is>
      </c>
      <c r="B4" s="4" t="inlineStr">
        <is>
          <t xml:space="preserve">NOTE 5 – INTANGIBLE ASSETS, GOODWILL
AND IMPAIRMENT
Cost Intellectual Customer
Tradenames Property base Total
Balance at December 31, 2019 $ — $ — $ — $ —
Additions (note 3) 418,000 768,000 3,199,000 4,385,000
Foreign exchange — - 11,012 11,012
Balance at June 30, 2020 $ 418,000 $ 768,000 $ 3,210,012 $ 4,396,012
Accumulated Amortization Intellectual Customer
Tradename Property base Total
Balance at December 31, 2019 $ — $ — $ — $ —
Additions on acquisition (note 3) — -
Amortization 4,354 6,400 53,317 64,071
Foreign exchange — — — —
Balance at June 30, 2020 $ 4,354 $ 6,400 $ 53,317 $ 64,071
Balance at December 31, 2019 $ — $ — $ — $ —
Balance at June 30, 2020 $ 413,646 $ 761,600 $ 3,156,695 $ 4,331,941 The fair value of the
above intangible assets is provincial pending receipt of the final independent valuations for these assets.
Goodwill Total
$
Balance at December 31, 2019 —
Acquisition (note 3) 16,711,559
Impairment in 2020 (13,243,071)
Foreign exchange (4,330)
Balance at June 30, 2020 (unaudited) 3,464,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TAING RIGHT-OF-USE ASSETS AND LEASE OBLIGATIONS</t>
        </is>
      </c>
      <c r="B1" s="2" t="inlineStr">
        <is>
          <t>6 Months Ended</t>
        </is>
      </c>
    </row>
    <row r="2">
      <c r="B2" s="2" t="inlineStr">
        <is>
          <t>Jun. 30, 2020</t>
        </is>
      </c>
    </row>
    <row r="3">
      <c r="A3" s="3" t="inlineStr">
        <is>
          <t>Option grant [Member]</t>
        </is>
      </c>
    </row>
    <row r="4">
      <c r="A4" s="4" t="inlineStr">
        <is>
          <t>OPERTAING RIGHT-OF-USE ASSETS AND LEASE OBLIGATIONS</t>
        </is>
      </c>
      <c r="B4" s="4" t="inlineStr">
        <is>
          <t>NOTE 6 – OPERTAING
RIGHT-OF-USE ASSETS AND LEASE OBLIGATIONS The right-of-use asset
consist of the operating lease for the Company's office facility in Toronto and office lease facility for one of the Company’s
subsidiary are amortized over the remaining term of the lease of 33 and 36 months, respectively. The Company adopted ASC
842 – Leases using the modified retrospective cumulative catch-up approach. Under this approach, the Company did not restate
its comparative amounts and recognized a right-of-use asset equal to the present value of future lease payments. The Company elected
to apply the practical expedient to only transition contracts which were previously identified as leases and elected to not recognize
right-of-use assets and lease obligation for leases of low value assets.
ASC 842 – right-of-use asset recognition $ 240,809
$
Balance at June 1, 2020 (see note 3) 39,922
Additions 175,214
Amortization (14,912 )
Foreign exchange 510
Balance at June 30, 2020 (unaudited) 200,734
Lease obligation
$
Balance at June 1, 2020 40,303
Additions 175,214
Repayment of interest accretion (9,574 )
Foreign exchange 399
Balance at June 30, 2020 (unaudited) 206,342
Current portion of operating lease obligation 59,501
Noncurrent portion of operating lease obligation 146,841 The operating lease expense
was $19,005 for the quarter ended June 30, 2020 ($Nil – June 30, 2019) and included in rent expense. At the commencement date
of the lease, the lease liability was measured at the present value of the lease payments that were not paid at that date. The
lease payments are discounted using an interest rate of 10.8% for the Company and 17% for the Company’s subsidiary, which
is the estimated incremental borrowing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7 – NOTES PAYABLE In July 2018, the Company’s
subsidiary BGC obtained loan of $36,650 (C$50,000) from an unrelated third party for payment of operating expenses for a term of
two years bearing no interest and repayable on demand. The balance of the loan at June 30, 2020 is $36,690 (December 31, 2019 -
$Nil). In September 2019, the
Company’s subsidiary BGC obtained loan of $23,142 (C$30,000) from an unrelated third party for payment of operating expenses
for a term of one year bearing no interest and repayable on demand. The balance of the loan at June 30, 2020 was $22,014 (December
31, 2019 - $Nil). In February 2020 and
April 2020, the Company’s subsidiary BGC obtained loan of $60,264 (C$80,000) and $22,014 (C$30,000) from a shareholder for
payment of operating expenses for a term of one year bearing no interest and repayable on demand. The balance of the loans at June
30, 2020 was $80,718 (December 31, 2019 -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 xml:space="preserve">NOTE 8– LONG TERM DEBT At June 30, 2020, long
term debt consisted of the following:
a) On November 30, 2019, a subsidiary of the Company obtained an unsecured loan from Tata Capital in the amount of $26,677 (Indian Rupees 2,015,000) repayable over a period of 40 months at interest rate of 17.99%. The balance of the loan at June 30, 2020 was $27,219.
b) On January 30, 2020, a subsidiary of the Company obtained an unsecured loan from ICICI Bank in the amount of $33,098 (Indian Rupees 2,500,000) repayable over a period of 40 months at interest rate of 17%. The balance of the loan at June 30, 2020 was $32,406.
c) On January 30, 2020, a subsidiary of the Company obtained an unsecured loan from IDFC First Bank Limited in the amount of $33,760 (Indian Rupees 2,550,000) repayable over a period of 36 months at interest rate of 17%. The balance of the loan at June 30, 2020 was $34,458.
d) During the period ended June 30, 2020, a subsidiary of the Company received Canada Emergency Business Account loan for COVID-19 relief amounting to $29,351 (C$ 40,000), unsecured and non-interest bearing, repayable by December 31, 2022.
Total long term debt $ 123,434
Less: current portion (17,330 )
Long term debt, net of current portion $ 106,104 The future commitments for long term debt are as follows:
Year ended
2020 $ 17,330
2021 40,209
2022 64,772
2023 1,123
Total $ 123,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bstract]</t>
        </is>
      </c>
    </row>
    <row r="4">
      <c r="A4" s="4" t="inlineStr">
        <is>
          <t>RELATED PARTY TRANSACTIONS AND BALANCES</t>
        </is>
      </c>
      <c r="B4" s="4" t="inlineStr">
        <is>
          <t>NOTE 9– RELATED PARTY TRANSACTIONS
AND BALANCES The balances of due to
and due from related party corporations at June 30, 2020 represent advances and payment from/to related party corporations which
is non-interest bearing, non-secured and due on demand. The amount of $100,201 that is recorded as due to related parties at December
31, 2019 are eliminated upon consolidation. The amounts due from
related company at June 30, 2020 of $58,371 (December 31, 2019 - $Nil) is comprised of $50,290 (December 31, 2019 - $Nil) representing
the net amounts transferred during the period and due from related companies. A former officer of the Company was Chief Executive
Officer of the related companies. It also includes an amount of advance of $8,081 (December 31, 2019 - $Nil) to a shareholder of
the Company. These amounts were made to provide working capital and are due on demand and have no set repayment terms. The due to related parties
at June 30, 2020 of $107,435 (December 31, 2019 - $100,201) is comprised of $76,939 (December 31, 2019 - $Nil) representing
amount due to the company under significant influence of a shareholder of the Company. It also includes an amount of $30,496 (December
31, 2019 - $Nil) paid to shareholders of the Company. These amounts were made to provide working capital and are due on demand
and have no set repayment terms. The total amount owing
to the former directors and officers of the Company and corporations controlled by the former directors and officers, in relation
to the services they provided to the Company in their capacity as Officers and service provider at June 30, 2020 was $54,436 (December
31, 2019 - $319,969) which includes expense reimbursements. This amount is reflected in accounts payable and is further described
below.
a) As at June 30, 2020, the Company had an amount owing to an entity owned and controlled by the former Chief Executive Officer of the Company of $Nil (December 31, 2019 - $265,533). The amount owing relates to services provided by the former Chief Executive Officer and expense reimbursements. During the six months period ended June 30, 2020, the Company issued 3,319,162 shares of the common stock to settle a debt owed by the company in amount $265,533. The $265,533 debt was owed to a corporation controlled by a former Chief Executive Officer of the company. The fair value of these shares, in amount of 232,342, was determined by using the market price of the common stock as at the date of issuance. The Company recognized a Gain on settlement of debt in amount of $33,191 in statement of operations. (Note 10).
b) As at June 30, 2020, the Company had an amount owing to an entity owned and controlled by the former Secretary of the Company of $54,436 (December 31, 2019 - $54,436). The amount owing relates to services provided by the then Secretary and expense reimbursements. During the period ending
June 30, 2020, $307,601 (Issuance of shares for service – 250,000, stock options expenses - $57,601) was recognized for share-based
payments expense to directors and officers of the Company. No expense for share-based payments to directors and officers was recognized
during the period ending June 30, 2019. As at June 30, 2020,
the Company had an amount owing to the Chief Executive Officer for $29,352 (December 31, 2019 - $Nil), included in Accounts payable
and accrued liabilities. The amount owing relates to services provided and is recorded as consulting expenses. As at June 30, 2020,
the Company had an amount owing to the Chief Financial Officer for $6,865 (December 31, 2019 - $Nil), included in Accounts payable
and accrued liabilities. The amount owing relates to services provided and is recorded as consul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AND WARRANTS</t>
        </is>
      </c>
      <c r="B1" s="2" t="inlineStr">
        <is>
          <t>6 Months Ended</t>
        </is>
      </c>
    </row>
    <row r="2">
      <c r="B2" s="2" t="inlineStr">
        <is>
          <t>Jun. 30, 2020</t>
        </is>
      </c>
    </row>
    <row r="3">
      <c r="A3" s="3" t="inlineStr">
        <is>
          <t>Accounting Policies [Abstract]</t>
        </is>
      </c>
    </row>
    <row r="4">
      <c r="A4" s="4" t="inlineStr">
        <is>
          <t>COMMON STOCK AND WARRANTS</t>
        </is>
      </c>
      <c r="B4" s="4" t="inlineStr">
        <is>
          <t>NOTE 10 – COMMON
STOCK AND WARRANTS Common Stock The Company is authorized
to issue 500,000,000 common stock with a par value of $0.0001. Shares issued on private
placement: In January 2020, the
Company issued 757,575 non-registered shares of the Company's common stock. The net proceeds in amount of $34,091 was received
in December 31, 2019. In January 2020, the
Company completed a private placement for the sale of non-registered shares of the Company's common stock. As a result of the private
placement 3,030,300 non-registered shares of the Company's common stock was issued for gross proceeds of $136,584. In March 2020, the Company
completed a private placement for the sale of non-registered shares of the Company's common stock. As a result of the private placement
300,000 non-registered shares of the Company's common stock was issued in April 2020 for gross proceeds of $15,000. In June 2020, the Company
issued total of 551,394 non-registered shares of common stock for net proceeds in the amount of $137,002. Shares issued on conversion
of debt: In January 2020, the
Company issued 3,319,162 shares of the common stock to settle debts owed by the company in the amount $265,533. The $265,533 debt
was owed to a corporation controlled by a former Chief Executive Officer of the company (note 9). The fair value of these shares,
in amount of 232,342, was determined by using the market price of the common stock as at the date of issuance. The Company recognized
a Gain on settlement of debt in amount of $33,191 in statement of operations. Cancellation of shares: On February 27, 2020,
the Company cancelled 44,911,724 shares of the common stock which were issued in connection with the asset purchase agreement dated
October 17, 2018 with Virtublock Global Corp. (note 1). Pursuant to a General Release agreement dated November 29, 2019, the asset
purchase agreement dated October 17, 2018 with Virtublock Global Corp.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Global Corp. assigned and tendered the 44,911,724 shares of common stock of the Company to the Company for
cancellation. As the share cancellation occurred on February 27, 2020, the accounting recognition of this transaction, consisted
of a transfer of $4,491 from common stock to additional paid-in capital and related reduction in the number of common shares outstanding. Shares issued for
services: In March 2020, the company
issued 1,160,000 shares of the common stock to as compensation for services rendered. The fair value of these shares, in amount
of $145,000, was determined by using the market price of the common stock as at the date of issuance and charged to statement of
operations. In April 2020, the Company
issued 2,000,000 shares of the common stock to Chief Executive of the Company as compensation for services. The fair value of these
shares, in amount of $250,000, was determined by using the market price of the common stock as at the date of decision to issue
and charged to statement of operations. Shares issued in year
2019: On January 20, 2019 and
April 20, 2019, the company issued 1,000,000 and 500,000 shares of the common stock, respectively, to an arm’s length third
party as compensation for services rendered. The fair value of these shares, in amount of $177,000 and $50,000 respectively, was
determined by using the market price of the common stock as at the date of issuance and charged to statement of operations. In April 2019, the Company
received $15,385 (C$20,000) subscription fund from an investor and issued 181,818 non-registered shares of the Company’s
common stock in July 2019. In May 2019, the Company
completed several private placements for the sale of non-registered shares of the Company’s common stock. As a result of
these private placements 1,038,461 non-registered shares of the Company’s common stock was issued for proceeds of $103,846
(C$135,000). Shares to be issued On acquisition of
BGC: On April 20, 2020, the
Company and its shareholders entered into a Share Exchange Agreement with Blockgration Global Corp. (“BGC”). Pursuant
to the Share Exchange Agreement, the Company agreed to exchange 100% of the outstanding equity stock of BGC held by its shareholders
for shares of common stock of the Company. Under the terms of the amended agreement, the Company will issue forty one million
three hundred and thirteen thousand four hundred and thirty (41,313,430) newly issued shares of the common stock and fifty six
million one hundred and eighty six thousand five hundred and sixty (56,186,560) share purchase warrants to the shareholders of
the Company. Each warrant is exercisable into one common share of the Company at an exercise price of $0.25 within three years
of the issue date. The shares to be issued
for this acquisition was calculated using the market price of the shares of the Company on May 31, 2020, the date of closing of
the transaction. The value of the contingent consideration common shares and warrants to be issued for this acquisition was calculated
using the Black-Scholes pricing model and the projected earnout dates discounted at the cost of equity. The total price was determined
to be $18,900,320. The amount of contingent consideration on the date of acquisition was $11,644,471. This was revalued at
June 30, 2020 and the change in fair value of $2,989,377 was recorded in the Statement of operations. On May 31, 2020, common
shares of 20,656,720 and warrants of 4,682,026 was released. The common shares were assigned a value of $6,197,015 and the warrants
$1,058,834, total amounting to $7,255,849 was recorded as shares to be issued. On June 30, 2020, common
shares of 6,885,573 and warrants of 1,560,675 was released based on the revenue targets. The fair value was determined to be $2,923,376
was recorded as shares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 xml:space="preserve">NOTE 11 – SHARE-BASED
PAYMENTS On January 15, 2020,
the Company issued 3,000,000 common stock purchase options at an exercise price of $0.10 to directors, officers and consultants
of the Company. 83,415 of these options vested immediately and are exercisable for seven years from the grant date. Remaining options
were exercisable for seven years from the grant date at an exercise price of $0.10 and would vest ratably over a three-year period
from the date of grant. The 3,000,000 stock options were assigned a fair value of $172,168 using the Black-Scholes pricing model.
The following assumptions were used: Risk free interest rate of – 1.54%; expected volatility of 124%; expected dividend yield
– nil; expected life of 7 years. For six months ended June 30, 2020, 500,070 options vested and the fair value of those vested
options, in amount of $28,685, was charged to statement of operations with a credit in additional paid-in capital. (Note 9) On March 1, 2020, the
Company decided to issue 2,000,000 shares of the common stock to Chief Executive of the Company as compensation for services. The
fair value of these shares, in amount of $250,000, was determined by using the market price of the common stock as at the date
of decision of issuance and recognized in statement of operations with a credit in shares to be issued. (Note 9) On March 1, 2020, the
Company issued 1,160,000 shares of the common stock to arm’s length third parties as compensation for services rendered.
The fair value of these shares, in amount of $145,000, was determined by using the market price of the common stock as at the date
of issuance. On March 11, 2020, the
Company granted 2,000,000 common stock purchase options at an exercise price of $0.10 to two directors of the Company. 55,610 of
these options vested immediately and are exercisable for seven years from the grant date. Remaining options were exercisable for
seven years from the grant date at an exercise price of $0.10 and would vest ratably over a three-year period from the date of
grant. The 2,000,000 stock options were assigned a fair value of $260,195 using the Black-Scholes pricing model. The following
assumptions were used: Risk free interest rate of – 0.57%; expected volatility of 130%; expected dividend yield – nil;
expected life of 7 years. For six months ended June 30, 2020, 222,272 options vested and the fair value of those vested options,
in amount of $28,916, was charged to statement of operations with a credit in additional paid-in capital. (Note 9) On January 20, 2019,
the Company issued 1,000,000 shares of the common stock to an arm’s length third party as compensation for services rendered.
The fair value of these shares, in amount of $177,000, was determined by using the market price of the common stock as at the date
of issuance. On April 20, 2019, the
Company issued 500,000 shares of the common stock to an arm’s length third party as compensation for services rendered.
The fair value of these shares, in amount of $50,000, was determined by using the market price of the common stock as at the date
of issuance. The components of share-based
payments expense are detailed in the table below.
Date of grant Contractual life Number Exercise price (C$) Period ended June 30, 2020 ($) Period ended June 30, 2019 ($) Share price (C$) Risk-free rate Volatility Dividend yield Expected life (years)
Share issued for services January 20, 2019 N/A 1,000,000 N/A — 177,000 0.177 — — — —
Stock options for services April 20, 2019 N/A 500,000 N/A 50,000 0.10 — — — —
Stock options January 15, 2020 7 years 3,000,000 0.10 28,685 — 0.07 1.54 % 124 % Nil 6.79
Share issued for services March 1, 2020 N/A 1,160,000 N/A 145,000 — 0.12 — — — —
Share issued for services March 1, 2020 N/A 2,000,000 N/A 250,000 — 0.11 — — — —
Stock options March 11, 2020 7 years 2,000,000 0.10 28,917 — 0.14 0.57 % 130 % Nil 6.95
$ 452,602 $ 227,000 As at June 30, 2020, the Company has the following
stock options and deferred stock units:
Contractual Number of units Weighted Average Exercise
Award Fair Value Life (years) Units vested Price (C$)
Options 172,168 6.42 3,000,000 500,070 0.10
Options 260,195 6.70 2,000,000 222,272 0.10
Total 432,363 5,000,000 722,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6 Months Ended</t>
        </is>
      </c>
    </row>
    <row r="2">
      <c r="B2" s="2" t="inlineStr">
        <is>
          <t>Jun. 30, 2020</t>
        </is>
      </c>
    </row>
    <row r="3">
      <c r="A3" s="3" t="inlineStr">
        <is>
          <t>Investments, All Other Investments [Abstract]</t>
        </is>
      </c>
    </row>
    <row r="4">
      <c r="A4" s="4" t="inlineStr">
        <is>
          <t>FINANCIAL INSTRUMENTS AND RISK MANAGEMENT</t>
        </is>
      </c>
      <c r="B4" s="4" t="inlineStr">
        <is>
          <t xml:space="preserve">NOTE 12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June 30, 2020, the Company had $72,059 in cash and cash equivalents (December 31, 2019 - $21,477). Currency risk: Credit risk: Interest rate risk:
Fair val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 COMMITMENTS
AND CONTINGENCIES Commitment There were no commitments
as of June 30, 2020 and December 31, 2019. Contingencies
a) During the year ended December 31, 2017, the Company learned that a class action complaint (the “Class Action Complaint”) had been filed against the Company, its Chief Executive Officer and its Chief Financial Officer in the United States District Court for the District of New Jersey. The Class Action Complaint alleges, inter alia, that defendants violated the federal securities laws by, among other things, failing to disclose that the Company was engaged in an unlawful scheme to promote its stock. The Company has been served with the Class Action Complaint. The Company has analyzed the Class Action Complaint and, based on that analysis, has concluded that it is legally deficient and otherwise without merit. The Company intends to vigorously defend against these claims. On August
7, 2018, the United States District Court for the District of New Jersey dismissed the Class Action Complaint. Additionally, subsequent
to the year end on August 21, 2018, the Company was served with the Second Amended Complaint in the District of New Jersey. The
Company filed a motion to dismiss the Second Amended Complaint on September 18, 2018. On January 23, 2019, the United States District
Court for the District of New Jersey dismissed the Second Amended Complaint with prejudice. Plaintiff filed a motion for reconsideration
of the dismissal order on February 7, 2019. On May 14, 2019, the Plaintiff’s motion to reconsider was denied. On June 10,
2019, the plaintiffs filed an appeal with United States Court of Appeals for the Third Circuit. As of May 27, 2020, the Class Action
Complaints, including applicable appeals, have been settled or dismissed by the parties and the applicable courts.
b) Also during the year ended December 31, 2017, the Company learned that two derivative complaints (the “Derivative Complaints”) on behalf of the Company have been filed against the Company’s Directors and Chief Executive Officer, President, Corporate Secretary, and Chief Financial Officer, and nominally against the Company, in Nevada state and federal court. The state court action subsequently was removed to federal court. The Derivative Complaints allege, inter alia, that the Company’s officers and directors directed the Company to undertake an unlawful scheme to promote its stock. The Company has been served with the Derivative Complaints. The Company has analyzed them and, based on its analysis, has concluded that the Derivative Complaints are legally deficient and otherwise without merit. As of May 27, 2020, the Derivative Complaints, including applicable appeals, have been settled or dismissed by the parties and the applicable courts. The Company
was also served with a third derivative action, which was filed March 23, 2018, against the Company’s Directors and Chief
Executive Officer, President, and Corporate Secretary, and nominally against the Company, in Nevada state court. Subsequently,
this case was removed to federal court. As of May 27, 2020, the Derivative Complaint, including applicable appeals, have been settled
or dismissed by the parties and the applicable courts. As of June 30, 2020,
there are no legal proceedings involving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72059</v>
      </c>
      <c r="C3" s="6" t="n">
        <v>21477</v>
      </c>
    </row>
    <row r="4">
      <c r="A4" s="4" t="inlineStr">
        <is>
          <t>Accounts receivable</t>
        </is>
      </c>
      <c r="B4" s="5" t="n">
        <v>188425</v>
      </c>
      <c r="C4" s="5" t="n">
        <v>0</v>
      </c>
    </row>
    <row r="5">
      <c r="A5" s="4" t="inlineStr">
        <is>
          <t>Inventory</t>
        </is>
      </c>
      <c r="B5" s="5" t="n">
        <v>5680</v>
      </c>
      <c r="C5" s="5" t="n">
        <v>0</v>
      </c>
    </row>
    <row r="6">
      <c r="A6" s="4" t="inlineStr">
        <is>
          <t>Due from related parties</t>
        </is>
      </c>
      <c r="B6" s="5" t="n">
        <v>58371</v>
      </c>
      <c r="C6" s="5" t="n">
        <v>0</v>
      </c>
    </row>
    <row r="7">
      <c r="A7" s="4" t="inlineStr">
        <is>
          <t>Other current assets</t>
        </is>
      </c>
      <c r="B7" s="5" t="n">
        <v>63584</v>
      </c>
      <c r="C7" s="5" t="n">
        <v>10563</v>
      </c>
    </row>
    <row r="8">
      <c r="A8" s="4" t="inlineStr">
        <is>
          <t>Total current assets</t>
        </is>
      </c>
      <c r="B8" s="5" t="n">
        <v>388119</v>
      </c>
      <c r="C8" s="5" t="n">
        <v>32040</v>
      </c>
    </row>
    <row r="9">
      <c r="A9" s="3" t="inlineStr">
        <is>
          <t>Non-current assets</t>
        </is>
      </c>
    </row>
    <row r="10">
      <c r="A10" s="4" t="inlineStr">
        <is>
          <t>Property and equipment, net</t>
        </is>
      </c>
      <c r="B10" s="5" t="n">
        <v>16789</v>
      </c>
      <c r="C10" s="5" t="n">
        <v>0</v>
      </c>
    </row>
    <row r="11">
      <c r="A11" s="4" t="inlineStr">
        <is>
          <t>Goodwill</t>
        </is>
      </c>
      <c r="B11" s="5" t="n">
        <v>3464158</v>
      </c>
      <c r="C11" s="5" t="n">
        <v>0</v>
      </c>
    </row>
    <row r="12">
      <c r="A12" s="4" t="inlineStr">
        <is>
          <t>Intangible assets, net</t>
        </is>
      </c>
      <c r="B12" s="5" t="n">
        <v>4331941</v>
      </c>
      <c r="C12" s="5" t="n">
        <v>0</v>
      </c>
    </row>
    <row r="13">
      <c r="A13" s="4" t="inlineStr">
        <is>
          <t>Operating right-of-use assets</t>
        </is>
      </c>
      <c r="B13" s="5" t="n">
        <v>200734</v>
      </c>
      <c r="C13" s="5" t="n">
        <v>0</v>
      </c>
    </row>
    <row r="14">
      <c r="A14" s="4" t="inlineStr">
        <is>
          <t>Security deposit</t>
        </is>
      </c>
      <c r="B14" s="5" t="n">
        <v>1754</v>
      </c>
      <c r="C14" s="5" t="n">
        <v>0</v>
      </c>
    </row>
    <row r="15">
      <c r="A15" s="4" t="inlineStr">
        <is>
          <t>Total non-current assets</t>
        </is>
      </c>
      <c r="B15" s="5" t="n">
        <v>8015376</v>
      </c>
      <c r="C15" s="5" t="n">
        <v>0</v>
      </c>
    </row>
    <row r="16">
      <c r="A16" s="4" t="inlineStr">
        <is>
          <t>Total assets</t>
        </is>
      </c>
      <c r="B16" s="5" t="n">
        <v>8403495</v>
      </c>
      <c r="C16" s="5" t="n">
        <v>32040</v>
      </c>
    </row>
    <row r="17">
      <c r="A17" s="3" t="inlineStr">
        <is>
          <t>Current liabilities</t>
        </is>
      </c>
    </row>
    <row r="18">
      <c r="A18" s="4" t="inlineStr">
        <is>
          <t>Accounts payable and accrued liabilities</t>
        </is>
      </c>
      <c r="B18" s="5" t="n">
        <v>1030493</v>
      </c>
      <c r="C18" s="5" t="n">
        <v>710430</v>
      </c>
    </row>
    <row r="19">
      <c r="A19" s="4" t="inlineStr">
        <is>
          <t>Notes payable</t>
        </is>
      </c>
      <c r="B19" s="5" t="n">
        <v>139422</v>
      </c>
      <c r="C19" s="5" t="n">
        <v>0</v>
      </c>
    </row>
    <row r="20">
      <c r="A20" s="4" t="inlineStr">
        <is>
          <t>Deferred revenue</t>
        </is>
      </c>
      <c r="B20" s="5" t="n">
        <v>36690</v>
      </c>
      <c r="C20" s="5" t="n">
        <v>38570</v>
      </c>
    </row>
    <row r="21">
      <c r="A21" s="4" t="inlineStr">
        <is>
          <t>Due to related parties</t>
        </is>
      </c>
      <c r="B21" s="5" t="n">
        <v>107435</v>
      </c>
      <c r="C21" s="5" t="n">
        <v>100201</v>
      </c>
    </row>
    <row r="22">
      <c r="A22" s="4" t="inlineStr">
        <is>
          <t>Operating lease obligation - current portion</t>
        </is>
      </c>
      <c r="B22" s="5" t="n">
        <v>59501</v>
      </c>
      <c r="C22" s="5" t="n">
        <v>0</v>
      </c>
    </row>
    <row r="23">
      <c r="A23" s="4" t="inlineStr">
        <is>
          <t>Long-term debt - current portion</t>
        </is>
      </c>
      <c r="B23" s="5" t="n">
        <v>17330</v>
      </c>
      <c r="C23" s="5" t="n">
        <v>0</v>
      </c>
    </row>
    <row r="24">
      <c r="A24" s="4" t="inlineStr">
        <is>
          <t>Other current liabilities</t>
        </is>
      </c>
      <c r="B24" s="5" t="n">
        <v>30400</v>
      </c>
      <c r="C24" s="5" t="n">
        <v>0</v>
      </c>
    </row>
    <row r="25">
      <c r="A25" s="4" t="inlineStr">
        <is>
          <t>Total current liabilities</t>
        </is>
      </c>
      <c r="B25" s="5" t="n">
        <v>1421271</v>
      </c>
      <c r="C25" s="5" t="n">
        <v>849201</v>
      </c>
    </row>
    <row r="26">
      <c r="A26" s="3" t="inlineStr">
        <is>
          <t>Non-current liabilities</t>
        </is>
      </c>
    </row>
    <row r="27">
      <c r="A27" s="4" t="inlineStr">
        <is>
          <t>Contingent consideration payable</t>
        </is>
      </c>
      <c r="B27" s="5" t="n">
        <v>11710472</v>
      </c>
      <c r="C27" s="5" t="n">
        <v>0</v>
      </c>
    </row>
    <row r="28">
      <c r="A28" s="4" t="inlineStr">
        <is>
          <t>Operating lease obligation - long term portion</t>
        </is>
      </c>
      <c r="B28" s="5" t="n">
        <v>146841</v>
      </c>
      <c r="C28" s="5" t="n">
        <v>0</v>
      </c>
    </row>
    <row r="29">
      <c r="A29" s="4" t="inlineStr">
        <is>
          <t>Long-term debt</t>
        </is>
      </c>
      <c r="B29" s="5" t="n">
        <v>106104</v>
      </c>
      <c r="C29" s="5" t="n">
        <v>0</v>
      </c>
    </row>
    <row r="30">
      <c r="A30" s="4" t="inlineStr">
        <is>
          <t>Total non-current liabilities</t>
        </is>
      </c>
      <c r="B30" s="5" t="n">
        <v>11963417</v>
      </c>
      <c r="C30" s="5" t="n">
        <v>849201</v>
      </c>
    </row>
    <row r="31">
      <c r="A31" s="4" t="inlineStr">
        <is>
          <t>Total liabilities</t>
        </is>
      </c>
      <c r="B31" s="5" t="n">
        <v>13384688</v>
      </c>
      <c r="C31" s="5" t="n">
        <v>841201</v>
      </c>
    </row>
    <row r="32">
      <c r="A32" s="3" t="inlineStr">
        <is>
          <t>Stockholders' Deficiency</t>
        </is>
      </c>
    </row>
    <row r="33">
      <c r="A33" s="4" t="inlineStr">
        <is>
          <t>Common shares, $0.0001 par value, authorized - 500,000,000 issued and outstanding - 75,952,743 (December 31, 2019 - 109,746,036)</t>
        </is>
      </c>
      <c r="B33" s="5" t="n">
        <v>7596</v>
      </c>
      <c r="C33" s="5" t="n">
        <v>10975</v>
      </c>
    </row>
    <row r="34">
      <c r="A34" s="4" t="inlineStr">
        <is>
          <t>Shares to be issued</t>
        </is>
      </c>
      <c r="B34" s="5" t="n">
        <v>10179225</v>
      </c>
      <c r="C34" s="5" t="n">
        <v>34091</v>
      </c>
    </row>
    <row r="35">
      <c r="A35" s="4" t="inlineStr">
        <is>
          <t>Additional paid-in-capital</t>
        </is>
      </c>
      <c r="B35" s="5" t="n">
        <v>28115864</v>
      </c>
      <c r="C35" s="5" t="n">
        <v>27104864</v>
      </c>
    </row>
    <row r="36">
      <c r="A36" s="4" t="inlineStr">
        <is>
          <t>Cumulative translation adjustment</t>
        </is>
      </c>
      <c r="B36" s="5" t="n">
        <v>381485</v>
      </c>
      <c r="C36" s="5" t="n">
        <v>186874</v>
      </c>
    </row>
    <row r="37">
      <c r="A37" s="4" t="inlineStr">
        <is>
          <t>Accumulated deficit</t>
        </is>
      </c>
      <c r="B37" s="5" t="n">
        <v>-43969110</v>
      </c>
      <c r="C37" s="5" t="n">
        <v>-28153965</v>
      </c>
    </row>
    <row r="38">
      <c r="A38" s="4" t="inlineStr">
        <is>
          <t>Total stockholders' equity attributed to owners</t>
        </is>
      </c>
      <c r="B38" s="5" t="n">
        <v>-5284940</v>
      </c>
      <c r="C38" s="5" t="n">
        <v>-817161</v>
      </c>
    </row>
    <row r="39">
      <c r="A39" s="4" t="inlineStr">
        <is>
          <t>Non-controlling interest</t>
        </is>
      </c>
      <c r="B39" s="5" t="n">
        <v>303747</v>
      </c>
      <c r="C39" s="5" t="n">
        <v>0</v>
      </c>
    </row>
    <row r="40">
      <c r="A40" s="4" t="inlineStr">
        <is>
          <t>Total stockholders' deficiency</t>
        </is>
      </c>
      <c r="B40" s="5" t="n">
        <v>-4981193</v>
      </c>
      <c r="C40" s="5" t="n">
        <v>-817161</v>
      </c>
    </row>
    <row r="41">
      <c r="A41" s="4" t="inlineStr">
        <is>
          <t>Total liabilities and stockholders' deficiency</t>
        </is>
      </c>
      <c r="B41" s="6" t="n">
        <v>8403495</v>
      </c>
      <c r="C41" s="6" t="n">
        <v>32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The Company’s management
has evaluated subsequent events up to August 19, 2020, the date the unaudited interim condensed consolidated financial statements
were issued, pursuant to the requirements of ASC 855 and has determined the following material subsequent events: On July 15, 2020, the
Company entered into certain Intellectual Property Rights Purchase and Transfer Agreement with Moxie Holdings Private Ltd., an
Indian corporation for (i) cash consideration of $1.2 million to be paid in installments, (ii) four million (4,000,000) newly issued
shares of common stock, and (iii) warrants to purchase two million (2,000,000) shares of common stock at an exercise price of $0.50
per share valid for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0</t>
        </is>
      </c>
    </row>
    <row r="3">
      <c r="A3" s="3" t="inlineStr">
        <is>
          <t>Accounting Policies [Abstract]</t>
        </is>
      </c>
    </row>
    <row r="4">
      <c r="A4" s="4" t="inlineStr">
        <is>
          <t>Translation of foreign currencies</t>
        </is>
      </c>
      <c r="B4" s="4" t="inlineStr">
        <is>
          <t>Translation of foreign
currencies The functional currency
of the Company, PM and MFS is the US dollar. The Company has determined that the functional currency of ZM, BGC and ZMG is the
Canadian dollar. (references to which are denoted "C$"), for BSP and MSS is the Indian Rupees and for VO is the Euro. The
reporting currency of the Company is US Dollar.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functional
currencies to reporting currencies for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income in the statement of changes in stockholders’
deficiency.</t>
        </is>
      </c>
    </row>
    <row r="5">
      <c r="A5" s="4" t="inlineStr">
        <is>
          <t>Leases</t>
        </is>
      </c>
      <c r="B5" s="4" t="inlineStr">
        <is>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we elect not to apply the recognition requirements
of ASC 842 to the short-term lease, instead lease payments are recognized in statement of operations on a straight-line basis over
the lease term.</t>
        </is>
      </c>
    </row>
    <row r="6">
      <c r="A6" s="4" t="inlineStr">
        <is>
          <t>Goodwill</t>
        </is>
      </c>
      <c r="B6" s="4" t="inlineStr">
        <is>
          <t>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t>
        </is>
      </c>
    </row>
    <row r="7">
      <c r="A7" s="4" t="inlineStr">
        <is>
          <t>Intangibles</t>
        </is>
      </c>
      <c r="B7" s="4" t="inlineStr">
        <is>
          <t>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8 years Customer base –
5 years Intellectual property/Technology
– 10 years</t>
        </is>
      </c>
    </row>
    <row r="8">
      <c r="A8" s="4" t="inlineStr">
        <is>
          <t>Impairment goodwill and indefinite-lived intangible assets and intangible assets with definite lives</t>
        </is>
      </c>
      <c r="B8" s="4" t="inlineStr">
        <is>
          <t>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Intellectual property/Technology, and customer base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t>
        </is>
      </c>
    </row>
    <row r="9">
      <c r="A9" s="4" t="inlineStr">
        <is>
          <t>Use of Estimates</t>
        </is>
      </c>
      <c r="B9"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t>
        </is>
      </c>
    </row>
    <row r="10">
      <c r="A10" s="4" t="inlineStr">
        <is>
          <t>NEWLY ADOPTED AND RECENTLY ISSUED ACCOUNTING PRONOUNCEMENTS</t>
        </is>
      </c>
      <c r="B10" s="4" t="inlineStr">
        <is>
          <t>NEWLY ADOPTED AND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Company is currently evaluating the impact this guidance may have on our consolidated financial statements and related disclosure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adopted this pronouncement and such adoption did not have a material impact on our financial position and/or results
of operations. On January 1, 2018, the
Company adopted the accounting pronouncement issued by the Financial Accounting Standards Board (“FASB”) Accounting
Standards Update No. 2014-09 (“ASU”),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 (Tables)</t>
        </is>
      </c>
      <c r="B1" s="2" t="inlineStr">
        <is>
          <t>6 Months Ended</t>
        </is>
      </c>
    </row>
    <row r="2">
      <c r="B2" s="2" t="inlineStr">
        <is>
          <t>Jun. 30, 2020</t>
        </is>
      </c>
    </row>
    <row r="3">
      <c r="A3" s="3" t="inlineStr">
        <is>
          <t>Accounting Policies [Abstract]</t>
        </is>
      </c>
    </row>
    <row r="4">
      <c r="A4" s="4" t="inlineStr">
        <is>
          <t>Schedule of Subsidiary of Limited Liability Company</t>
        </is>
      </c>
      <c r="B4" s="4" t="inlineStr">
        <is>
          <t xml:space="preserve">All significant inter-company
balances and transactions, unrealized gains or losses on transactions between the entities have been eliminated upon consolidation.
Legal Entity Location Ownership Interest
Zoompass Inc. (“ZM”)! Canada 100 %
Paymobile Inc. (“PM”)! USA 100 %
Mobility Fintech Solutions USA Inc. (MFS”)! USA 100 %
Blockgration Global Corp. (“BGC”)* Canada 100 %
Virtublock OU (“VO”)* Estonia 100 %
Blockline Solutions Private Ltd (“BSP”)* India 100 %
Msewa Software Solutions (“MSS”)* India 70 %
Zuum Global Services Inc. (“ZMG”)* Canada 70 % *Those entities became
subsidiaries of the Company pursuant to the acquisition transaction completed on May 31, 2020. ! No changes in the shareholding
since December 31, 2019.(Not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ACQUISTIONS OF BUSINESS (Tables)</t>
        </is>
      </c>
      <c r="B1" s="2" t="inlineStr">
        <is>
          <t>6 Months Ended</t>
        </is>
      </c>
    </row>
    <row r="2">
      <c r="B2" s="2" t="inlineStr">
        <is>
          <t>Jun. 30, 2020</t>
        </is>
      </c>
    </row>
    <row r="3">
      <c r="A3" s="4" t="inlineStr">
        <is>
          <t>Virtublock Global Corp [Member]</t>
        </is>
      </c>
    </row>
    <row r="4">
      <c r="A4" s="4" t="inlineStr">
        <is>
          <t>Acquisition of business</t>
        </is>
      </c>
      <c r="B4" s="4" t="inlineStr">
        <is>
          <t xml:space="preserve">Consideration
Common shares issued $ 3,458,203
Net assets acquired
Customer base $ —
Trade name – Virtublock (note 5) 6,600
Intellectual property / Technology (note 5) 11,200
Non-compete agreements —
Goodwill (note 5) 3,440,403
Total net assets acquired $ 3,458,203
Impairment at December 31, 2018 (note 5) (3,458,203 )
— </t>
        </is>
      </c>
    </row>
    <row r="5">
      <c r="A5" s="4" t="inlineStr">
        <is>
          <t>Blockgration Global Corp. [Member]</t>
        </is>
      </c>
    </row>
    <row r="6">
      <c r="A6" s="4" t="inlineStr">
        <is>
          <t>Acquisition of business</t>
        </is>
      </c>
      <c r="B6" s="4" t="inlineStr">
        <is>
          <t xml:space="preserve">The following table summarizes
the preliminary allocation of the purchase price of Blockgration Global Corp., and its subsidiaries:
Consideration
Common shares/warrants 7,255,849
Contingent shares/warrants (recorded as contingent liability) 11,644,471
Total consideration $ 18,900,320
Net assets acquired
Cash and cash equivalents $ 52,795
Accounts receivable 220,213
Inventory 5,838
Right-of-use asset 39,922
Other assets 53,083
Property and equipment 17,674
Goodwill 16,711,559
Intangible assets 4,385,000
Accounts payable and accrued liabilities (516,788 )
Note and debt payable (263,639 )
Other liabilities (76,658 )
Non-controlling interest (1,728,679 )
Total net assets acquired $ 18,900,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Cost Office equipment
Balance at December 31, 2019 $ —
Additions on acquisition (note 3) 26,773
Foreign exchange 98
Balance at June 30, 2020 (unaudited) $ 26,871
Accumulated depreciation Office equipment
Balance at December 31, 2019 $ —
Additions (note 3) 9,099
Depreciation for the period 983
Balance at June 30, 2020 (unaudited) $ 10,082
Balance at December 31, 2019 $ —
Balance at June 30, 2020 (unaudited) $ 16,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IMPAIRMENT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Cost Intellectual Customer
Tradenames Property base Total
Balance at December 31, 2019 $ — $ — $ — $ —
Additions (note 3) 418,000 768,000 3,199,000 4,385,000
Foreign exchange — - 11,012 11,012
Balance at June 30, 2020 $ 418,000 $ 768,000 $ 3,210,012 $ 4,396,012
Accumulated Amortization Intellectual Customer
Tradename Property base Total
Balance at December 31, 2019 $ — $ — $ — $ —
Additions on acquisition (note 3) — -
Amortization 4,354 6,400 53,317 64,071
Foreign exchange — — — —
Balance at June 30, 2020 $ 4,354 $ 6,400 $ 53,317 $ 64,071
Balance at December 31, 2019 $ — $ — $ — $ —
Balance at June 30, 2020 $ 413,646 $ 761,600 $ 3,156,695 $ 4,331,941 </t>
        </is>
      </c>
    </row>
    <row r="5">
      <c r="A5" s="4" t="inlineStr">
        <is>
          <t>Goodwill</t>
        </is>
      </c>
      <c r="B5" s="4" t="inlineStr">
        <is>
          <t xml:space="preserve">Goodwill Total
$
Balance at December 31, 2019 —
Acquisition (note 3) 16,711,559
Impairment in 2020 (13,243,071)
Foreign exchange (4,330)
Balance at June 30, 2020 (unaudited) 3,464,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TAING RIGHT-OF-USE ASSETS AND LEASE OBLIGATIONS (Tables)</t>
        </is>
      </c>
      <c r="B1" s="2" t="inlineStr">
        <is>
          <t>6 Months Ended</t>
        </is>
      </c>
    </row>
    <row r="2">
      <c r="B2" s="2" t="inlineStr">
        <is>
          <t>Jun. 30, 2020</t>
        </is>
      </c>
    </row>
    <row r="3">
      <c r="A3" s="3" t="inlineStr">
        <is>
          <t>Option grant [Member]</t>
        </is>
      </c>
    </row>
    <row r="4">
      <c r="A4" s="4" t="inlineStr">
        <is>
          <t>Right-of-use asset</t>
        </is>
      </c>
      <c r="B4" s="4" t="inlineStr">
        <is>
          <t xml:space="preserve">ASC 842 – right-of-use asset recognition $ 240,809
$
Balance at June 1, 2020 (see note 3) 39,922
Additions 175,214
Amortization (14,912 )
Foreign exchange 510
Balance at June 30, 2020 (unaudited) 200,734
Lease obligation
$
Balance at June 1, 2020 40,303
Additions 175,214
Repayment of interest accretion (9,574 )
Foreign exchange 399
Balance at June 30, 2020 (unaudited) 206,342
Current portion of operating lease obligation 59,501
Noncurrent portion of operating lease obligation 146,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Long term debt</t>
        </is>
      </c>
      <c r="B4" s="4" t="inlineStr">
        <is>
          <t xml:space="preserve">Total long term debt $ 123,434
Less: current portion (17,330 )
Long term debt, net of current portion $ 106,104 </t>
        </is>
      </c>
    </row>
    <row r="5">
      <c r="A5" s="4" t="inlineStr">
        <is>
          <t>Long term maturity</t>
        </is>
      </c>
      <c r="B5" s="4" t="inlineStr">
        <is>
          <t xml:space="preserve">The future commitments for long term debt are as follows:
Year ended
2020 $ 17,330
2021 40,209
2022 64,772
2023 1,123
Total $ 123,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 Arrangement [Abstract]</t>
        </is>
      </c>
    </row>
    <row r="4">
      <c r="A4" s="4" t="inlineStr">
        <is>
          <t>Schedule of share-based payments expense</t>
        </is>
      </c>
      <c r="B4" s="4" t="inlineStr">
        <is>
          <t xml:space="preserve">The components of share-based
payments expense are detailed in the table below.
Date of grant Contractual life Number Exercise price (C$) Period ended June 30, 2020 ($) Period ended June 30, 2019 ($) Share price (C$) Risk-free rate Volatility Dividend yield Expected life (years)
Share issued for services January 20, 2019 N/A 1,000,000 N/A — 177,000 0.177 — — — —
Stock options for services April 20, 2019 N/A 500,000 N/A 50,000 0.10 — — — —
Stock options January 15, 2020 7 years 3,000,000 0.10 28,685 — 0.07 1.54 % 124 % Nil 6.79
Share issued for services March 1, 2020 N/A 1,160,000 N/A 145,000 — 0.12 — — — —
Share issued for services March 1, 2020 N/A 2,000,000 N/A 250,000 — 0.11 — — — —
Stock options March 11, 2020 7 years 2,000,000 0.10 28,917 — 0.14 0.57 % 130 % Nil 6.95
$ 452,602 $ 227,000 </t>
        </is>
      </c>
    </row>
    <row r="5">
      <c r="A5" s="4" t="inlineStr">
        <is>
          <t>Schedule of stock options and deferred stock units outstanding</t>
        </is>
      </c>
      <c r="B5" s="4" t="inlineStr">
        <is>
          <t xml:space="preserve">As at June 30, 2020, the Company has the following
stock options and deferred stock units:
Contractual Number of units Weighted Average Exercise
Award Fair Value Life (years) Units vested Price (C$)
Options 172,168 6.42 3,000,000 500,070 0.10
Options 260,195 6.70 2,000,000 222,272 0.10
Total 432,363 5,000,000 722,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15" customWidth="1" min="2" max="2"/>
  </cols>
  <sheetData>
    <row r="1">
      <c r="A1" s="1" t="inlineStr">
        <is>
          <t>NATURE OF OPERATIONS AND GOING CONCERN (Details)</t>
        </is>
      </c>
      <c r="B1" s="2" t="inlineStr">
        <is>
          <t>6 Months Ended</t>
        </is>
      </c>
    </row>
    <row r="2">
      <c r="B2" s="2" t="inlineStr">
        <is>
          <t>Jun. 30, 2020</t>
        </is>
      </c>
    </row>
    <row r="3">
      <c r="A3" s="4" t="inlineStr">
        <is>
          <t>Zoompass Inc. [Member] | CANADA</t>
        </is>
      </c>
    </row>
    <row r="4">
      <c r="A4" s="4" t="inlineStr">
        <is>
          <t>Ownership Interest</t>
        </is>
      </c>
      <c r="B4" s="4" t="inlineStr">
        <is>
          <t>100.00%</t>
        </is>
      </c>
    </row>
    <row r="5">
      <c r="A5" s="4" t="inlineStr">
        <is>
          <t>Paymobile Inc. [Member] | UNITED STATES</t>
        </is>
      </c>
    </row>
    <row r="6">
      <c r="A6" s="4" t="inlineStr">
        <is>
          <t>Ownership Interest</t>
        </is>
      </c>
      <c r="B6" s="4" t="inlineStr">
        <is>
          <t>100.00%</t>
        </is>
      </c>
    </row>
    <row r="7">
      <c r="A7" s="4" t="inlineStr">
        <is>
          <t>Mobility Fintech Solutions USA Inc. [Member] | UNITED STATES</t>
        </is>
      </c>
    </row>
    <row r="8">
      <c r="A8" s="4" t="inlineStr">
        <is>
          <t>Ownership Interest</t>
        </is>
      </c>
      <c r="B8" s="4" t="inlineStr">
        <is>
          <t>100.00%</t>
        </is>
      </c>
    </row>
    <row r="9">
      <c r="A9" s="4" t="inlineStr">
        <is>
          <t>Blockgration Global Corp. [Member] | CANADA</t>
        </is>
      </c>
    </row>
    <row r="10">
      <c r="A10" s="4" t="inlineStr">
        <is>
          <t>Ownership Interest</t>
        </is>
      </c>
      <c r="B10" s="4" t="inlineStr">
        <is>
          <t>100.00%</t>
        </is>
      </c>
    </row>
    <row r="11">
      <c r="A11" s="4" t="inlineStr">
        <is>
          <t>Virtublock OU [Member] | ESTONIA</t>
        </is>
      </c>
    </row>
    <row r="12">
      <c r="A12" s="4" t="inlineStr">
        <is>
          <t>Ownership Interest</t>
        </is>
      </c>
      <c r="B12" s="4" t="inlineStr">
        <is>
          <t>100.00%</t>
        </is>
      </c>
    </row>
    <row r="13">
      <c r="A13" s="4" t="inlineStr">
        <is>
          <t>Blockline Solutions Private Ltd [Member] | INDIA</t>
        </is>
      </c>
    </row>
    <row r="14">
      <c r="A14" s="4" t="inlineStr">
        <is>
          <t>Ownership Interest</t>
        </is>
      </c>
      <c r="B14" s="4" t="inlineStr">
        <is>
          <t>100.00%</t>
        </is>
      </c>
    </row>
    <row r="15">
      <c r="A15" s="4" t="inlineStr">
        <is>
          <t>Msewa Software Solutions [Member] | INDIA</t>
        </is>
      </c>
    </row>
    <row r="16">
      <c r="A16" s="4" t="inlineStr">
        <is>
          <t>Ownership Interest</t>
        </is>
      </c>
      <c r="B16" s="4" t="inlineStr">
        <is>
          <t>70.00%</t>
        </is>
      </c>
    </row>
    <row r="17">
      <c r="A17" s="4" t="inlineStr">
        <is>
          <t>Zuum Global Services Inc. [Member] | CANADA</t>
        </is>
      </c>
    </row>
    <row r="18">
      <c r="A18" s="4" t="inlineStr">
        <is>
          <t>Ownership Interest</t>
        </is>
      </c>
      <c r="B18" s="4" t="inlineStr">
        <is>
          <t>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authorized shares</t>
        </is>
      </c>
      <c r="B4" s="5" t="n">
        <v>500000000</v>
      </c>
      <c r="C4" s="5" t="n">
        <v>500000000</v>
      </c>
    </row>
    <row r="5">
      <c r="A5" s="4" t="inlineStr">
        <is>
          <t>Common stock, issued shares</t>
        </is>
      </c>
      <c r="B5" s="5" t="n">
        <v>75952743</v>
      </c>
      <c r="C5" s="5" t="n">
        <v>109746036</v>
      </c>
    </row>
    <row r="6">
      <c r="A6" s="4" t="inlineStr">
        <is>
          <t>Common stock, outstanding shares</t>
        </is>
      </c>
      <c r="B6" s="5" t="n">
        <v>75952743</v>
      </c>
      <c r="C6" s="5" t="n">
        <v>109746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4" customWidth="1" min="5" max="5"/>
    <col width="14" customWidth="1" min="6" max="6"/>
    <col width="15" customWidth="1" min="7" max="7"/>
    <col width="16" customWidth="1" min="8" max="8"/>
  </cols>
  <sheetData>
    <row r="1">
      <c r="A1" s="1" t="inlineStr">
        <is>
          <t>NATURE OF OPERATIONS AND GOING CONCERN (Details Narrative) - USD ($)</t>
        </is>
      </c>
      <c r="B1" s="2" t="inlineStr">
        <is>
          <t>1 Months Ended</t>
        </is>
      </c>
      <c r="G1" s="2" t="inlineStr">
        <is>
          <t>6 Months Ended</t>
        </is>
      </c>
      <c r="H1" s="2" t="inlineStr">
        <is>
          <t>12 Months Ended</t>
        </is>
      </c>
    </row>
    <row r="2">
      <c r="B2" s="2" t="inlineStr">
        <is>
          <t>Jun. 30, 2020</t>
        </is>
      </c>
      <c r="C2" s="2" t="inlineStr">
        <is>
          <t>May 31, 2020</t>
        </is>
      </c>
      <c r="D2" s="2" t="inlineStr">
        <is>
          <t>Mar. 31, 2020</t>
        </is>
      </c>
      <c r="E2" s="2" t="inlineStr">
        <is>
          <t>Feb. 27, 2020</t>
        </is>
      </c>
      <c r="F2" s="2" t="inlineStr">
        <is>
          <t>Jan. 31, 2020</t>
        </is>
      </c>
      <c r="G2" s="2" t="inlineStr">
        <is>
          <t>Jun. 30, 2020</t>
        </is>
      </c>
      <c r="H2" s="2" t="inlineStr">
        <is>
          <t>Dec. 31, 2019</t>
        </is>
      </c>
    </row>
    <row r="3">
      <c r="A3" s="3" t="inlineStr">
        <is>
          <t>Accounting Policies [Abstract]</t>
        </is>
      </c>
    </row>
    <row r="4">
      <c r="A4" s="4" t="inlineStr">
        <is>
          <t>Entity Incorporation, Date of Incorporation</t>
        </is>
      </c>
      <c r="G4" s="4" t="inlineStr">
        <is>
          <t>Jun. 8,
		2016</t>
        </is>
      </c>
    </row>
    <row r="5">
      <c r="A5" s="4" t="inlineStr">
        <is>
          <t>Issued in respect of acquisition of net assets, Share</t>
        </is>
      </c>
      <c r="G5" s="5" t="n">
        <v>8050784</v>
      </c>
    </row>
    <row r="6">
      <c r="A6" s="4" t="inlineStr">
        <is>
          <t>Proceeds from sale common stock</t>
        </is>
      </c>
      <c r="B6" s="6" t="n">
        <v>137002</v>
      </c>
      <c r="C6" s="6" t="n">
        <v>103846</v>
      </c>
      <c r="D6" s="4" t="inlineStr">
        <is>
          <t xml:space="preserve"> </t>
        </is>
      </c>
      <c r="F6" s="6" t="n">
        <v>136584</v>
      </c>
      <c r="G6" s="6" t="n">
        <v>34091</v>
      </c>
      <c r="H6" s="6" t="n">
        <v>34091</v>
      </c>
    </row>
    <row r="7">
      <c r="A7" s="4" t="inlineStr">
        <is>
          <t>Cancellation of common stock</t>
        </is>
      </c>
      <c r="E7" s="5" t="n">
        <v>44911724</v>
      </c>
    </row>
    <row r="8">
      <c r="A8" s="4" t="inlineStr">
        <is>
          <t>Additional paid-in capital</t>
        </is>
      </c>
      <c r="E8" s="6" t="n">
        <v>4492</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AND RECENT ACCOUNTING PRONOUNCEMENTS (Details Narrative)</t>
        </is>
      </c>
      <c r="B1" s="2" t="inlineStr">
        <is>
          <t>6 Months Ended</t>
        </is>
      </c>
    </row>
    <row r="2">
      <c r="B2" s="2" t="inlineStr">
        <is>
          <t>Jun. 30, 2020</t>
        </is>
      </c>
    </row>
    <row r="3">
      <c r="A3" s="4" t="inlineStr">
        <is>
          <t>Trademark [Member]</t>
        </is>
      </c>
    </row>
    <row r="4">
      <c r="A4" s="4" t="inlineStr">
        <is>
          <t>Useful life</t>
        </is>
      </c>
      <c r="B4" s="4" t="inlineStr">
        <is>
          <t>8 years</t>
        </is>
      </c>
    </row>
    <row r="5">
      <c r="A5" s="4" t="inlineStr">
        <is>
          <t>Customer base [Member]</t>
        </is>
      </c>
    </row>
    <row r="6">
      <c r="A6" s="4" t="inlineStr">
        <is>
          <t>Useful life</t>
        </is>
      </c>
      <c r="B6" s="4" t="inlineStr">
        <is>
          <t>5 years</t>
        </is>
      </c>
    </row>
    <row r="7">
      <c r="A7" s="4" t="inlineStr">
        <is>
          <t>Intellectual property Technology [Member]</t>
        </is>
      </c>
    </row>
    <row r="8">
      <c r="A8" s="4" t="inlineStr">
        <is>
          <t>Useful life</t>
        </is>
      </c>
      <c r="B8"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ACQUISITION OF BUSINESS (Details) - USD ($)</t>
        </is>
      </c>
      <c r="B1" s="2" t="inlineStr">
        <is>
          <t>1 Months Ended</t>
        </is>
      </c>
    </row>
    <row r="2">
      <c r="B2" s="2" t="inlineStr">
        <is>
          <t>Oct. 16, 2018</t>
        </is>
      </c>
      <c r="C2" s="2" t="inlineStr">
        <is>
          <t>May 31, 2020</t>
        </is>
      </c>
    </row>
    <row r="3">
      <c r="A3" s="4" t="inlineStr">
        <is>
          <t>Blockgration Global Corp. [Member]</t>
        </is>
      </c>
    </row>
    <row r="4">
      <c r="A4" s="3" t="inlineStr">
        <is>
          <t>Consideration</t>
        </is>
      </c>
    </row>
    <row r="5">
      <c r="A5" s="4" t="inlineStr">
        <is>
          <t>Common shares/warrants</t>
        </is>
      </c>
      <c r="C5" s="6" t="n">
        <v>7255849</v>
      </c>
    </row>
    <row r="6">
      <c r="A6" s="4" t="inlineStr">
        <is>
          <t>Contingent shares/warrants (recorded as contingent liability)</t>
        </is>
      </c>
      <c r="C6" s="5" t="n">
        <v>11644471</v>
      </c>
    </row>
    <row r="7">
      <c r="A7" s="4" t="inlineStr">
        <is>
          <t>Total consideration</t>
        </is>
      </c>
      <c r="C7" s="5" t="n">
        <v>18900320</v>
      </c>
    </row>
    <row r="8">
      <c r="A8" s="3" t="inlineStr">
        <is>
          <t>Net assets acquired</t>
        </is>
      </c>
    </row>
    <row r="9">
      <c r="A9" s="4" t="inlineStr">
        <is>
          <t>Cash and cash equivalents</t>
        </is>
      </c>
      <c r="C9" s="5" t="n">
        <v>52795</v>
      </c>
    </row>
    <row r="10">
      <c r="A10" s="4" t="inlineStr">
        <is>
          <t>Accounts receivable</t>
        </is>
      </c>
      <c r="C10" s="5" t="n">
        <v>220213</v>
      </c>
    </row>
    <row r="11">
      <c r="A11" s="4" t="inlineStr">
        <is>
          <t>Inventory</t>
        </is>
      </c>
      <c r="C11" s="5" t="n">
        <v>5838</v>
      </c>
    </row>
    <row r="12">
      <c r="A12" s="4" t="inlineStr">
        <is>
          <t>Right-of-use asset</t>
        </is>
      </c>
      <c r="C12" s="5" t="n">
        <v>39922</v>
      </c>
    </row>
    <row r="13">
      <c r="A13" s="4" t="inlineStr">
        <is>
          <t>Other assets</t>
        </is>
      </c>
      <c r="C13" s="5" t="n">
        <v>53083</v>
      </c>
    </row>
    <row r="14">
      <c r="A14" s="4" t="inlineStr">
        <is>
          <t>Property and equipment</t>
        </is>
      </c>
      <c r="C14" s="5" t="n">
        <v>17674</v>
      </c>
    </row>
    <row r="15">
      <c r="A15" s="4" t="inlineStr">
        <is>
          <t>Intangible assets</t>
        </is>
      </c>
      <c r="C15" s="5" t="n">
        <v>4385000</v>
      </c>
    </row>
    <row r="16">
      <c r="A16" s="4" t="inlineStr">
        <is>
          <t>Goodwill</t>
        </is>
      </c>
      <c r="C16" s="5" t="n">
        <v>16711559</v>
      </c>
    </row>
    <row r="17">
      <c r="A17" s="4" t="inlineStr">
        <is>
          <t>Accounts payable and accrued liabilities</t>
        </is>
      </c>
      <c r="C17" s="5" t="n">
        <v>-516788</v>
      </c>
    </row>
    <row r="18">
      <c r="A18" s="4" t="inlineStr">
        <is>
          <t>Note and debt payable</t>
        </is>
      </c>
      <c r="C18" s="5" t="n">
        <v>-263639</v>
      </c>
    </row>
    <row r="19">
      <c r="A19" s="4" t="inlineStr">
        <is>
          <t>Other liabilities</t>
        </is>
      </c>
      <c r="C19" s="5" t="n">
        <v>-76658</v>
      </c>
    </row>
    <row r="20">
      <c r="A20" s="4" t="inlineStr">
        <is>
          <t>Non-controlling interest</t>
        </is>
      </c>
      <c r="C20" s="5" t="n">
        <v>-1728679</v>
      </c>
    </row>
    <row r="21">
      <c r="A21" s="4" t="inlineStr">
        <is>
          <t>Total net assets acquired</t>
        </is>
      </c>
      <c r="C21" s="6" t="n">
        <v>18900320</v>
      </c>
    </row>
    <row r="22">
      <c r="A22" s="4" t="inlineStr">
        <is>
          <t>Virtublock Global Corp [Member]</t>
        </is>
      </c>
    </row>
    <row r="23">
      <c r="A23" s="3" t="inlineStr">
        <is>
          <t>Consideration</t>
        </is>
      </c>
    </row>
    <row r="24">
      <c r="A24" s="4" t="inlineStr">
        <is>
          <t>Common shares/warrants</t>
        </is>
      </c>
      <c r="B24" s="6" t="n">
        <v>7255849</v>
      </c>
    </row>
    <row r="25">
      <c r="A25" s="3" t="inlineStr">
        <is>
          <t>Net assets acquired</t>
        </is>
      </c>
    </row>
    <row r="26">
      <c r="A26" s="4" t="inlineStr">
        <is>
          <t>Goodwill</t>
        </is>
      </c>
      <c r="B26" s="5" t="n">
        <v>3440403</v>
      </c>
    </row>
    <row r="27">
      <c r="A27" s="4" t="inlineStr">
        <is>
          <t>Total net assets acquired</t>
        </is>
      </c>
      <c r="B27" s="5" t="n">
        <v>3458203</v>
      </c>
    </row>
    <row r="28">
      <c r="A28" s="4" t="inlineStr">
        <is>
          <t>Impairment provision for the year</t>
        </is>
      </c>
      <c r="B28" s="5" t="n">
        <v>-3458203</v>
      </c>
    </row>
    <row r="29">
      <c r="A29" s="4" t="inlineStr">
        <is>
          <t>Virtublock Global Corp [Member] | Noncompete Agreements [Member]</t>
        </is>
      </c>
    </row>
    <row r="30">
      <c r="A30" s="3" t="inlineStr">
        <is>
          <t>Net assets acquired</t>
        </is>
      </c>
    </row>
    <row r="31">
      <c r="A31" s="4" t="inlineStr">
        <is>
          <t>Intangible assets</t>
        </is>
      </c>
      <c r="B31" s="5" t="n">
        <v>0</v>
      </c>
    </row>
    <row r="32">
      <c r="A32" s="4" t="inlineStr">
        <is>
          <t>Virtublock Global Corp [Member] | Customer base [Member]</t>
        </is>
      </c>
    </row>
    <row r="33">
      <c r="A33" s="3" t="inlineStr">
        <is>
          <t>Net assets acquired</t>
        </is>
      </c>
    </row>
    <row r="34">
      <c r="A34" s="4" t="inlineStr">
        <is>
          <t>Intangible assets</t>
        </is>
      </c>
      <c r="B34" s="5" t="n">
        <v>0</v>
      </c>
    </row>
    <row r="35">
      <c r="A35" s="4" t="inlineStr">
        <is>
          <t>Virtublock Global Corp [Member] | Trade Names [Member]</t>
        </is>
      </c>
    </row>
    <row r="36">
      <c r="A36" s="3" t="inlineStr">
        <is>
          <t>Net assets acquired</t>
        </is>
      </c>
    </row>
    <row r="37">
      <c r="A37" s="4" t="inlineStr">
        <is>
          <t>Intangible assets</t>
        </is>
      </c>
      <c r="B37" s="5" t="n">
        <v>6600</v>
      </c>
    </row>
    <row r="38">
      <c r="A38" s="4" t="inlineStr">
        <is>
          <t>Virtublock Global Corp [Member] | Intellectual property Technology [Member]</t>
        </is>
      </c>
    </row>
    <row r="39">
      <c r="A39" s="3" t="inlineStr">
        <is>
          <t>Net assets acquired</t>
        </is>
      </c>
    </row>
    <row r="40">
      <c r="A40" s="4" t="inlineStr">
        <is>
          <t>Intangible assets</t>
        </is>
      </c>
      <c r="B40" s="6" t="n">
        <v>11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60" customWidth="1" min="2" max="2"/>
    <col width="20" customWidth="1" min="3" max="3"/>
    <col width="20" customWidth="1" min="4" max="4"/>
    <col width="27" customWidth="1" min="5" max="5"/>
    <col width="20" customWidth="1" min="6" max="6"/>
    <col width="23" customWidth="1" min="7" max="7"/>
  </cols>
  <sheetData>
    <row r="1">
      <c r="A1" s="1" t="inlineStr">
        <is>
          <t>ACQUISITION OF BUSINESS (Details Narrative)</t>
        </is>
      </c>
      <c r="B1" s="2" t="inlineStr">
        <is>
          <t>1 Months Ended</t>
        </is>
      </c>
      <c r="F1" s="2" t="inlineStr">
        <is>
          <t>6 Months Ended</t>
        </is>
      </c>
    </row>
    <row r="2">
      <c r="B2" s="2" t="inlineStr">
        <is>
          <t>May 31, 2020USD ($)shares</t>
        </is>
      </c>
      <c r="C2" s="2" t="inlineStr">
        <is>
          <t>Feb. 27, 2020shares</t>
        </is>
      </c>
      <c r="D2" s="2" t="inlineStr">
        <is>
          <t>Feb. 27, 2020shares</t>
        </is>
      </c>
      <c r="E2" s="2" t="inlineStr">
        <is>
          <t>Oct. 16, 2018USD ($)shares</t>
        </is>
      </c>
      <c r="F2" s="2" t="inlineStr">
        <is>
          <t>Jun. 30, 2020shares</t>
        </is>
      </c>
      <c r="G2" s="2" t="inlineStr">
        <is>
          <t>May 31, 2020$ / shares</t>
        </is>
      </c>
    </row>
    <row r="3">
      <c r="A3" s="4" t="inlineStr">
        <is>
          <t>Cancellation of common stock</t>
        </is>
      </c>
      <c r="C3" s="5" t="n">
        <v>44911724</v>
      </c>
    </row>
    <row r="4">
      <c r="A4" s="4" t="inlineStr">
        <is>
          <t>Stock Issued During Period, Shares, Acquisitions</t>
        </is>
      </c>
      <c r="F4" s="5" t="n">
        <v>8050784</v>
      </c>
    </row>
    <row r="5">
      <c r="A5" s="4" t="inlineStr">
        <is>
          <t>Virtublock Global Corp [Member]</t>
        </is>
      </c>
    </row>
    <row r="6">
      <c r="A6" s="4" t="inlineStr">
        <is>
          <t>Purchase Consideration | $</t>
        </is>
      </c>
      <c r="E6" s="6" t="n">
        <v>3458203</v>
      </c>
    </row>
    <row r="7">
      <c r="A7" s="4" t="inlineStr">
        <is>
          <t>Stock issued for purchase consideration</t>
        </is>
      </c>
      <c r="E7" s="5" t="n">
        <v>44911724</v>
      </c>
    </row>
    <row r="8">
      <c r="A8" s="4" t="inlineStr">
        <is>
          <t>Cancellation of common stock</t>
        </is>
      </c>
      <c r="D8" s="5" t="n">
        <v>44911724</v>
      </c>
    </row>
    <row r="9">
      <c r="A9" s="4" t="inlineStr">
        <is>
          <t>Blockline Solutions Private Ltd [Member]</t>
        </is>
      </c>
    </row>
    <row r="10">
      <c r="A10" s="4" t="inlineStr">
        <is>
          <t>Aggregate purchase price | $</t>
        </is>
      </c>
      <c r="B10" s="6" t="n">
        <v>9000000</v>
      </c>
    </row>
    <row r="11">
      <c r="A11" s="4" t="inlineStr">
        <is>
          <t>Stock Issued During Period, Shares, Acquisitions</t>
        </is>
      </c>
      <c r="B11" s="5" t="n">
        <v>41313430</v>
      </c>
    </row>
    <row r="12">
      <c r="A12" s="4" t="inlineStr">
        <is>
          <t>Purchase warrants</t>
        </is>
      </c>
      <c r="B12" s="5" t="n">
        <v>56186560</v>
      </c>
    </row>
    <row r="13">
      <c r="A13" s="4" t="inlineStr">
        <is>
          <t>Exercise price | $ / shares</t>
        </is>
      </c>
      <c r="G13" s="9" t="n">
        <v>0.25</v>
      </c>
    </row>
    <row r="14">
      <c r="A14" s="4" t="inlineStr">
        <is>
          <t>Share purchase warrants period</t>
        </is>
      </c>
      <c r="B14" s="4" t="inlineStr">
        <is>
          <t>3 years</t>
        </is>
      </c>
    </row>
    <row r="15">
      <c r="A15" s="4" t="inlineStr">
        <is>
          <t>Bonus shares</t>
        </is>
      </c>
      <c r="B15" s="4" t="inlineStr">
        <is>
          <t>2020 Bonus shares – 5,000,000 shares and 5,000,000 warrants</t>
        </is>
      </c>
    </row>
    <row r="16">
      <c r="A16" s="4" t="inlineStr">
        <is>
          <t>Bonus shares</t>
        </is>
      </c>
      <c r="B16" s="4" t="inlineStr">
        <is>
          <t>2021 Bonus shares – 5,000,000 shares and 5,000,000 warrants</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1" customWidth="1" min="2" max="2"/>
  </cols>
  <sheetData>
    <row r="1">
      <c r="A1" s="1" t="inlineStr">
        <is>
          <t>PROPERTY AND EQUIPMENT (Details)</t>
        </is>
      </c>
      <c r="B1" s="2" t="inlineStr">
        <is>
          <t>6 Months Ended</t>
        </is>
      </c>
    </row>
    <row r="2">
      <c r="B2" s="2" t="inlineStr">
        <is>
          <t>Jun. 30, 2020USD ($)</t>
        </is>
      </c>
    </row>
    <row r="3">
      <c r="A3" s="3" t="inlineStr">
        <is>
          <t>Net equipment</t>
        </is>
      </c>
    </row>
    <row r="4">
      <c r="A4" s="4" t="inlineStr">
        <is>
          <t>Balance at beginning</t>
        </is>
      </c>
      <c r="B4" s="6" t="n">
        <v>0</v>
      </c>
    </row>
    <row r="5">
      <c r="A5" s="4" t="inlineStr">
        <is>
          <t>Balance at end</t>
        </is>
      </c>
      <c r="B5" s="5" t="n">
        <v>16789</v>
      </c>
    </row>
    <row r="6">
      <c r="A6" s="4" t="inlineStr">
        <is>
          <t>Office Equipment [Member]</t>
        </is>
      </c>
    </row>
    <row r="7">
      <c r="A7" s="3" t="inlineStr">
        <is>
          <t>Cost</t>
        </is>
      </c>
    </row>
    <row r="8">
      <c r="A8" s="4" t="inlineStr">
        <is>
          <t>Balance at beginning</t>
        </is>
      </c>
      <c r="B8" s="5" t="n">
        <v>0</v>
      </c>
    </row>
    <row r="9">
      <c r="A9" s="4" t="inlineStr">
        <is>
          <t>Additions on acquisition</t>
        </is>
      </c>
      <c r="B9" s="5" t="n">
        <v>26773</v>
      </c>
    </row>
    <row r="10">
      <c r="A10" s="4" t="inlineStr">
        <is>
          <t>Foreign exchange</t>
        </is>
      </c>
      <c r="B10" s="5" t="n">
        <v>98</v>
      </c>
    </row>
    <row r="11">
      <c r="A11" s="4" t="inlineStr">
        <is>
          <t>Balance at end</t>
        </is>
      </c>
      <c r="B11" s="5" t="n">
        <v>26871</v>
      </c>
    </row>
    <row r="12">
      <c r="A12" s="3" t="inlineStr">
        <is>
          <t>Accumulated depreciation</t>
        </is>
      </c>
    </row>
    <row r="13">
      <c r="A13" s="4" t="inlineStr">
        <is>
          <t>Balance at beginning</t>
        </is>
      </c>
      <c r="B13" s="5" t="n">
        <v>0</v>
      </c>
    </row>
    <row r="14">
      <c r="A14" s="4" t="inlineStr">
        <is>
          <t>Addition</t>
        </is>
      </c>
      <c r="B14" s="5" t="n">
        <v>9099</v>
      </c>
    </row>
    <row r="15">
      <c r="A15" s="4" t="inlineStr">
        <is>
          <t>Depreciation for the period</t>
        </is>
      </c>
      <c r="B15" s="5" t="n">
        <v>983</v>
      </c>
    </row>
    <row r="16">
      <c r="A16" s="4" t="inlineStr">
        <is>
          <t>Foreign exchange</t>
        </is>
      </c>
      <c r="B16" s="5" t="n">
        <v>10082</v>
      </c>
    </row>
    <row r="17">
      <c r="A17" s="3" t="inlineStr">
        <is>
          <t>Net equipment</t>
        </is>
      </c>
    </row>
    <row r="18">
      <c r="A18" s="4" t="inlineStr">
        <is>
          <t>Balance at beginning</t>
        </is>
      </c>
      <c r="B18" s="5" t="n">
        <v>0</v>
      </c>
    </row>
    <row r="19">
      <c r="A19" s="4" t="inlineStr">
        <is>
          <t>Balance at end</t>
        </is>
      </c>
      <c r="B19" s="6" t="n">
        <v>167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6 Months Ended</t>
        </is>
      </c>
    </row>
    <row r="2">
      <c r="B2" s="2" t="inlineStr">
        <is>
          <t>Jun. 30, 2020</t>
        </is>
      </c>
      <c r="C2" s="2" t="inlineStr">
        <is>
          <t>Dec. 31, 2019</t>
        </is>
      </c>
    </row>
    <row r="3">
      <c r="A3" s="3" t="inlineStr">
        <is>
          <t>Cost</t>
        </is>
      </c>
    </row>
    <row r="4">
      <c r="A4" s="4" t="inlineStr">
        <is>
          <t>Balance at beginning</t>
        </is>
      </c>
      <c r="B4" s="6" t="n">
        <v>0</v>
      </c>
    </row>
    <row r="5">
      <c r="A5" s="4" t="inlineStr">
        <is>
          <t>Additions</t>
        </is>
      </c>
      <c r="B5" s="5" t="n">
        <v>4385000</v>
      </c>
    </row>
    <row r="6">
      <c r="A6" s="4" t="inlineStr">
        <is>
          <t>Foreign exchange</t>
        </is>
      </c>
      <c r="B6" s="5" t="n">
        <v>11012</v>
      </c>
    </row>
    <row r="7">
      <c r="A7" s="4" t="inlineStr">
        <is>
          <t>Balance at end</t>
        </is>
      </c>
      <c r="B7" s="5" t="n">
        <v>4396012</v>
      </c>
    </row>
    <row r="8">
      <c r="A8" s="3" t="inlineStr">
        <is>
          <t>Accumulated amortization</t>
        </is>
      </c>
    </row>
    <row r="9">
      <c r="A9" s="4" t="inlineStr">
        <is>
          <t>Balance at beginning</t>
        </is>
      </c>
      <c r="B9" s="5" t="n">
        <v>0</v>
      </c>
    </row>
    <row r="10">
      <c r="A10" s="4" t="inlineStr">
        <is>
          <t>Amortization</t>
        </is>
      </c>
      <c r="B10" s="5" t="n">
        <v>64071</v>
      </c>
    </row>
    <row r="11">
      <c r="A11" s="4" t="inlineStr">
        <is>
          <t>Foreign exchange</t>
        </is>
      </c>
      <c r="B11" s="5" t="n">
        <v>0</v>
      </c>
    </row>
    <row r="12">
      <c r="A12" s="4" t="inlineStr">
        <is>
          <t>Balance at end</t>
        </is>
      </c>
      <c r="B12" s="5" t="n">
        <v>64071</v>
      </c>
    </row>
    <row r="13">
      <c r="A13" s="4" t="inlineStr">
        <is>
          <t>Balance at end</t>
        </is>
      </c>
      <c r="B13" s="5" t="n">
        <v>4331941</v>
      </c>
      <c r="C13" s="6" t="n">
        <v>0</v>
      </c>
    </row>
    <row r="14">
      <c r="A14" s="4" t="inlineStr">
        <is>
          <t>Tradenames [Member]</t>
        </is>
      </c>
    </row>
    <row r="15">
      <c r="A15" s="3" t="inlineStr">
        <is>
          <t>Cost</t>
        </is>
      </c>
    </row>
    <row r="16">
      <c r="A16" s="4" t="inlineStr">
        <is>
          <t>Balance at beginning</t>
        </is>
      </c>
      <c r="B16" s="5" t="n">
        <v>0</v>
      </c>
    </row>
    <row r="17">
      <c r="A17" s="4" t="inlineStr">
        <is>
          <t>Additions</t>
        </is>
      </c>
      <c r="B17" s="5" t="n">
        <v>418000</v>
      </c>
    </row>
    <row r="18">
      <c r="A18" s="4" t="inlineStr">
        <is>
          <t>Foreign exchange</t>
        </is>
      </c>
      <c r="B18" s="5" t="n">
        <v>0</v>
      </c>
    </row>
    <row r="19">
      <c r="A19" s="4" t="inlineStr">
        <is>
          <t>Balance at end</t>
        </is>
      </c>
      <c r="B19" s="5" t="n">
        <v>418000</v>
      </c>
    </row>
    <row r="20">
      <c r="A20" s="3" t="inlineStr">
        <is>
          <t>Accumulated amortization</t>
        </is>
      </c>
    </row>
    <row r="21">
      <c r="A21" s="4" t="inlineStr">
        <is>
          <t>Balance at beginning</t>
        </is>
      </c>
      <c r="B21" s="5" t="n">
        <v>0</v>
      </c>
    </row>
    <row r="22">
      <c r="A22" s="4" t="inlineStr">
        <is>
          <t>Additions on acquisition</t>
        </is>
      </c>
      <c r="B22" s="5" t="n">
        <v>0</v>
      </c>
    </row>
    <row r="23">
      <c r="A23" s="4" t="inlineStr">
        <is>
          <t>Amortization</t>
        </is>
      </c>
      <c r="B23" s="5" t="n">
        <v>4354</v>
      </c>
    </row>
    <row r="24">
      <c r="A24" s="4" t="inlineStr">
        <is>
          <t>Foreign exchange</t>
        </is>
      </c>
      <c r="B24" s="5" t="n">
        <v>0</v>
      </c>
    </row>
    <row r="25">
      <c r="A25" s="4" t="inlineStr">
        <is>
          <t>Balance at end</t>
        </is>
      </c>
      <c r="B25" s="5" t="n">
        <v>4354</v>
      </c>
    </row>
    <row r="26">
      <c r="A26" s="4" t="inlineStr">
        <is>
          <t>Balance at end</t>
        </is>
      </c>
      <c r="B26" s="5" t="n">
        <v>413646</v>
      </c>
      <c r="C26" s="5" t="n">
        <v>0</v>
      </c>
    </row>
    <row r="27">
      <c r="A27" s="4" t="inlineStr">
        <is>
          <t>Intellectual Property [Member]</t>
        </is>
      </c>
    </row>
    <row r="28">
      <c r="A28" s="3" t="inlineStr">
        <is>
          <t>Cost</t>
        </is>
      </c>
    </row>
    <row r="29">
      <c r="A29" s="4" t="inlineStr">
        <is>
          <t>Balance at beginning</t>
        </is>
      </c>
      <c r="B29" s="5" t="n">
        <v>0</v>
      </c>
    </row>
    <row r="30">
      <c r="A30" s="4" t="inlineStr">
        <is>
          <t>Additions</t>
        </is>
      </c>
      <c r="B30" s="5" t="n">
        <v>768000</v>
      </c>
    </row>
    <row r="31">
      <c r="A31" s="4" t="inlineStr">
        <is>
          <t>Foreign exchange</t>
        </is>
      </c>
      <c r="B31" s="5" t="n">
        <v>0</v>
      </c>
    </row>
    <row r="32">
      <c r="A32" s="4" t="inlineStr">
        <is>
          <t>Balance at end</t>
        </is>
      </c>
      <c r="B32" s="5" t="n">
        <v>768000</v>
      </c>
    </row>
    <row r="33">
      <c r="A33" s="3" t="inlineStr">
        <is>
          <t>Accumulated amortization</t>
        </is>
      </c>
    </row>
    <row r="34">
      <c r="A34" s="4" t="inlineStr">
        <is>
          <t>Balance at beginning</t>
        </is>
      </c>
      <c r="B34" s="5" t="n">
        <v>0</v>
      </c>
    </row>
    <row r="35">
      <c r="A35" s="4" t="inlineStr">
        <is>
          <t>Additions on acquisition</t>
        </is>
      </c>
      <c r="B35" s="5" t="n">
        <v>0</v>
      </c>
    </row>
    <row r="36">
      <c r="A36" s="4" t="inlineStr">
        <is>
          <t>Amortization</t>
        </is>
      </c>
      <c r="B36" s="5" t="n">
        <v>6400</v>
      </c>
    </row>
    <row r="37">
      <c r="A37" s="4" t="inlineStr">
        <is>
          <t>Foreign exchange</t>
        </is>
      </c>
      <c r="B37" s="5" t="n">
        <v>0</v>
      </c>
    </row>
    <row r="38">
      <c r="A38" s="4" t="inlineStr">
        <is>
          <t>Balance at end</t>
        </is>
      </c>
      <c r="B38" s="5" t="n">
        <v>6400</v>
      </c>
    </row>
    <row r="39">
      <c r="A39" s="4" t="inlineStr">
        <is>
          <t>Balance at end</t>
        </is>
      </c>
      <c r="B39" s="5" t="n">
        <v>761600</v>
      </c>
      <c r="C39" s="5" t="n">
        <v>0</v>
      </c>
    </row>
    <row r="40">
      <c r="A40" s="4" t="inlineStr">
        <is>
          <t>Customer base [Member]</t>
        </is>
      </c>
    </row>
    <row r="41">
      <c r="A41" s="3" t="inlineStr">
        <is>
          <t>Cost</t>
        </is>
      </c>
    </row>
    <row r="42">
      <c r="A42" s="4" t="inlineStr">
        <is>
          <t>Balance at beginning</t>
        </is>
      </c>
      <c r="B42" s="5" t="n">
        <v>0</v>
      </c>
    </row>
    <row r="43">
      <c r="A43" s="4" t="inlineStr">
        <is>
          <t>Additions</t>
        </is>
      </c>
      <c r="B43" s="5" t="n">
        <v>3199000</v>
      </c>
    </row>
    <row r="44">
      <c r="A44" s="4" t="inlineStr">
        <is>
          <t>Foreign exchange</t>
        </is>
      </c>
      <c r="B44" s="5" t="n">
        <v>11012</v>
      </c>
    </row>
    <row r="45">
      <c r="A45" s="4" t="inlineStr">
        <is>
          <t>Balance at end</t>
        </is>
      </c>
      <c r="B45" s="5" t="n">
        <v>3210012</v>
      </c>
    </row>
    <row r="46">
      <c r="A46" s="3" t="inlineStr">
        <is>
          <t>Accumulated amortization</t>
        </is>
      </c>
    </row>
    <row r="47">
      <c r="A47" s="4" t="inlineStr">
        <is>
          <t>Balance at beginning</t>
        </is>
      </c>
      <c r="B47" s="5" t="n">
        <v>0</v>
      </c>
    </row>
    <row r="48">
      <c r="A48" s="4" t="inlineStr">
        <is>
          <t>Amortization</t>
        </is>
      </c>
      <c r="B48" s="5" t="n">
        <v>53317</v>
      </c>
    </row>
    <row r="49">
      <c r="A49" s="4" t="inlineStr">
        <is>
          <t>Foreign exchange</t>
        </is>
      </c>
      <c r="B49" s="5" t="n">
        <v>0</v>
      </c>
    </row>
    <row r="50">
      <c r="A50" s="4" t="inlineStr">
        <is>
          <t>Balance at end</t>
        </is>
      </c>
      <c r="B50" s="5" t="n">
        <v>53317</v>
      </c>
    </row>
    <row r="51">
      <c r="A51" s="4" t="inlineStr">
        <is>
          <t>Balance at end</t>
        </is>
      </c>
      <c r="B51" s="6" t="n">
        <v>3156695</v>
      </c>
      <c r="C5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TANGIBLE ASSETS AND GOODWILL (Details 1)</t>
        </is>
      </c>
      <c r="B1" s="2" t="inlineStr">
        <is>
          <t>6 Months Ended</t>
        </is>
      </c>
    </row>
    <row r="2">
      <c r="B2" s="2" t="inlineStr">
        <is>
          <t>Jun. 30, 2020USD ($)</t>
        </is>
      </c>
    </row>
    <row r="3">
      <c r="A3" s="3" t="inlineStr">
        <is>
          <t>Goodwill and Intangible Assets Disclosure [Abstract]</t>
        </is>
      </c>
    </row>
    <row r="4">
      <c r="A4" s="4" t="inlineStr">
        <is>
          <t>Balance at beginning</t>
        </is>
      </c>
      <c r="B4" s="6" t="n">
        <v>0</v>
      </c>
    </row>
    <row r="5">
      <c r="A5" s="4" t="inlineStr">
        <is>
          <t>Acquisitions</t>
        </is>
      </c>
      <c r="B5" s="5" t="n">
        <v>16711559</v>
      </c>
    </row>
    <row r="6">
      <c r="A6" s="4" t="inlineStr">
        <is>
          <t>Impairment</t>
        </is>
      </c>
      <c r="B6" s="5" t="n">
        <v>-13243071</v>
      </c>
    </row>
    <row r="7">
      <c r="A7" s="4" t="inlineStr">
        <is>
          <t>Foreign exchange</t>
        </is>
      </c>
      <c r="B7" s="5" t="n">
        <v>-4330</v>
      </c>
    </row>
    <row r="8">
      <c r="A8" s="4" t="inlineStr">
        <is>
          <t>Balance at end</t>
        </is>
      </c>
      <c r="B8" s="6" t="n">
        <v>34641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TAING RIGHT-OF-USE ASSETS AND LEASE OBLIGATIONS (Details) - USD ($)</t>
        </is>
      </c>
      <c r="B1" s="2" t="inlineStr">
        <is>
          <t>6 Months Ended</t>
        </is>
      </c>
    </row>
    <row r="2">
      <c r="B2" s="2" t="inlineStr">
        <is>
          <t>Jun. 30, 2020</t>
        </is>
      </c>
      <c r="C2" s="2" t="inlineStr">
        <is>
          <t>Jun. 30, 2019</t>
        </is>
      </c>
    </row>
    <row r="3">
      <c r="A3" s="3" t="inlineStr">
        <is>
          <t>Opertaing Right-of-use Assets And Lease Obligations</t>
        </is>
      </c>
    </row>
    <row r="4">
      <c r="A4" s="4" t="inlineStr">
        <is>
          <t>ASC 842 – right-of-use asset recognition</t>
        </is>
      </c>
      <c r="B4" s="6" t="n">
        <v>240809</v>
      </c>
    </row>
    <row r="5">
      <c r="A5" s="4" t="inlineStr">
        <is>
          <t>Balance at beginning</t>
        </is>
      </c>
      <c r="B5" s="5" t="n">
        <v>39922</v>
      </c>
    </row>
    <row r="6">
      <c r="A6" s="4" t="inlineStr">
        <is>
          <t>Additions</t>
        </is>
      </c>
      <c r="B6" s="5" t="n">
        <v>175214</v>
      </c>
    </row>
    <row r="7">
      <c r="A7" s="4" t="inlineStr">
        <is>
          <t>Amortization</t>
        </is>
      </c>
      <c r="B7" s="5" t="n">
        <v>-14912</v>
      </c>
    </row>
    <row r="8">
      <c r="A8" s="4" t="inlineStr">
        <is>
          <t>Foreign exchange</t>
        </is>
      </c>
      <c r="B8" s="5" t="n">
        <v>510</v>
      </c>
    </row>
    <row r="9">
      <c r="A9" s="4" t="inlineStr">
        <is>
          <t>Balance at end</t>
        </is>
      </c>
      <c r="B9" s="5" t="n">
        <v>200734</v>
      </c>
    </row>
    <row r="10">
      <c r="A10" s="3" t="inlineStr">
        <is>
          <t>Lease obligation</t>
        </is>
      </c>
    </row>
    <row r="11">
      <c r="A11" s="4" t="inlineStr">
        <is>
          <t>Balance at beginning</t>
        </is>
      </c>
      <c r="B11" s="5" t="n">
        <v>40303</v>
      </c>
    </row>
    <row r="12">
      <c r="A12" s="4" t="inlineStr">
        <is>
          <t>Additions</t>
        </is>
      </c>
      <c r="B12" s="5" t="n">
        <v>175214</v>
      </c>
    </row>
    <row r="13">
      <c r="A13" s="4" t="inlineStr">
        <is>
          <t>Repayment of interest accretion</t>
        </is>
      </c>
      <c r="B13" s="5" t="n">
        <v>-36011</v>
      </c>
      <c r="C13" s="6" t="n">
        <v>0</v>
      </c>
    </row>
    <row r="14">
      <c r="A14" s="4" t="inlineStr">
        <is>
          <t>Foreign exchange</t>
        </is>
      </c>
      <c r="B14" s="5" t="n">
        <v>399</v>
      </c>
    </row>
    <row r="15">
      <c r="A15" s="4" t="inlineStr">
        <is>
          <t>Balance at end</t>
        </is>
      </c>
      <c r="B15" s="5" t="n">
        <v>206342</v>
      </c>
    </row>
    <row r="16">
      <c r="A16" s="4" t="inlineStr">
        <is>
          <t>Current portion of operating lease obligation</t>
        </is>
      </c>
      <c r="B16" s="5" t="n">
        <v>59501</v>
      </c>
    </row>
    <row r="17">
      <c r="A17" s="4" t="inlineStr">
        <is>
          <t>Noncurrent portion of operating lease obligation</t>
        </is>
      </c>
      <c r="B17" s="6" t="n">
        <v>1468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PERTAING RIGHT-OF-USE ASSETS AND LEASE OBLIGATIONS (Details Narrative) - USD ($)</t>
        </is>
      </c>
      <c r="B1" s="2" t="inlineStr">
        <is>
          <t>3 Months Ended</t>
        </is>
      </c>
      <c r="D1" s="2" t="inlineStr">
        <is>
          <t>6 Months Ended</t>
        </is>
      </c>
    </row>
    <row r="2">
      <c r="B2" s="2" t="inlineStr">
        <is>
          <t>Jun. 30, 2020</t>
        </is>
      </c>
      <c r="C2" s="2" t="inlineStr">
        <is>
          <t>Jun. 30, 2019</t>
        </is>
      </c>
      <c r="D2" s="2" t="inlineStr">
        <is>
          <t>Jun. 30, 2020</t>
        </is>
      </c>
    </row>
    <row r="3">
      <c r="A3" s="3" t="inlineStr">
        <is>
          <t>Rightofuse Asset Details Narrative Abstract</t>
        </is>
      </c>
    </row>
    <row r="4">
      <c r="A4" s="4" t="inlineStr">
        <is>
          <t>Operating lease expense</t>
        </is>
      </c>
      <c r="B4" s="6" t="n">
        <v>19005</v>
      </c>
      <c r="C4" s="6" t="n">
        <v>0</v>
      </c>
    </row>
    <row r="5">
      <c r="A5" s="4" t="inlineStr">
        <is>
          <t>Lease payments discounted using an interest rate</t>
        </is>
      </c>
      <c r="D5" s="4" t="inlineStr">
        <is>
          <t>10.80%</t>
        </is>
      </c>
    </row>
    <row r="6">
      <c r="A6" s="4" t="inlineStr">
        <is>
          <t>Lease payments discounted using an interest rate, subsidiary</t>
        </is>
      </c>
      <c r="D6" s="4" t="inlineStr">
        <is>
          <t>1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NOTES PAYABLE (Details Narrative) - BGC [Member] - USD ($)</t>
        </is>
      </c>
      <c r="B1" s="2" t="inlineStr">
        <is>
          <t>1 Months Ended</t>
        </is>
      </c>
    </row>
    <row r="2">
      <c r="B2" s="2" t="inlineStr">
        <is>
          <t>Feb. 28, 2020</t>
        </is>
      </c>
      <c r="C2" s="2" t="inlineStr">
        <is>
          <t>Sep. 30, 2018</t>
        </is>
      </c>
      <c r="D2" s="2" t="inlineStr">
        <is>
          <t>Jul. 31, 2018</t>
        </is>
      </c>
      <c r="E2" s="2" t="inlineStr">
        <is>
          <t>Jun. 30, 2020</t>
        </is>
      </c>
      <c r="F2" s="2" t="inlineStr">
        <is>
          <t>Dec. 31, 2019</t>
        </is>
      </c>
    </row>
    <row r="3">
      <c r="A3" s="4" t="inlineStr">
        <is>
          <t>Unrelated Third Party 1 [Member]</t>
        </is>
      </c>
    </row>
    <row r="4">
      <c r="A4" s="4" t="inlineStr">
        <is>
          <t>Principal amount</t>
        </is>
      </c>
      <c r="D4" s="6" t="n">
        <v>36650</v>
      </c>
    </row>
    <row r="5">
      <c r="A5" s="4" t="inlineStr">
        <is>
          <t>Operating expenses term</t>
        </is>
      </c>
      <c r="D5" s="4" t="inlineStr">
        <is>
          <t>2 years</t>
        </is>
      </c>
    </row>
    <row r="6">
      <c r="A6" s="4" t="inlineStr">
        <is>
          <t>Note payable</t>
        </is>
      </c>
      <c r="E6" s="6" t="n">
        <v>36690</v>
      </c>
      <c r="F6" s="6" t="n">
        <v>0</v>
      </c>
    </row>
    <row r="7">
      <c r="A7" s="4" t="inlineStr">
        <is>
          <t>Unrelated Third Party 2 [Member]</t>
        </is>
      </c>
    </row>
    <row r="8">
      <c r="A8" s="4" t="inlineStr">
        <is>
          <t>Principal amount</t>
        </is>
      </c>
      <c r="C8" s="6" t="n">
        <v>23142</v>
      </c>
    </row>
    <row r="9">
      <c r="A9" s="4" t="inlineStr">
        <is>
          <t>Operating expenses term</t>
        </is>
      </c>
      <c r="C9" s="4" t="inlineStr">
        <is>
          <t>1 year</t>
        </is>
      </c>
    </row>
    <row r="10">
      <c r="A10" s="4" t="inlineStr">
        <is>
          <t>Note payable</t>
        </is>
      </c>
      <c r="E10" s="5" t="n">
        <v>22014</v>
      </c>
      <c r="F10" s="5" t="n">
        <v>0</v>
      </c>
    </row>
    <row r="11">
      <c r="A11" s="4" t="inlineStr">
        <is>
          <t>Unrelated Third Party 3 [Member]</t>
        </is>
      </c>
    </row>
    <row r="12">
      <c r="A12" s="4" t="inlineStr">
        <is>
          <t>Principal amount</t>
        </is>
      </c>
      <c r="B12" s="6" t="n">
        <v>60264</v>
      </c>
    </row>
    <row r="13">
      <c r="A13" s="4" t="inlineStr">
        <is>
          <t>Operating expenses term</t>
        </is>
      </c>
      <c r="B13" s="4" t="inlineStr">
        <is>
          <t>1 year</t>
        </is>
      </c>
    </row>
    <row r="14">
      <c r="A14" s="4" t="inlineStr">
        <is>
          <t>Note payable</t>
        </is>
      </c>
      <c r="E14" s="6" t="n">
        <v>80718</v>
      </c>
      <c r="F14"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ale of services</t>
        </is>
      </c>
      <c r="B4" s="6" t="n">
        <v>86756</v>
      </c>
      <c r="C4" s="6" t="n">
        <v>0</v>
      </c>
      <c r="D4" s="6" t="n">
        <v>86756</v>
      </c>
      <c r="E4" s="6" t="n">
        <v>0</v>
      </c>
    </row>
    <row r="5">
      <c r="A5" s="4" t="inlineStr">
        <is>
          <t>Cost of sales</t>
        </is>
      </c>
      <c r="B5" s="5" t="n">
        <v>-56289</v>
      </c>
      <c r="C5" s="5" t="n">
        <v>0</v>
      </c>
      <c r="D5" s="5" t="n">
        <v>-56289</v>
      </c>
      <c r="E5" s="5" t="n">
        <v>0</v>
      </c>
    </row>
    <row r="6">
      <c r="A6" s="4" t="inlineStr">
        <is>
          <t>Gross Profit</t>
        </is>
      </c>
      <c r="B6" s="5" t="n">
        <v>30467</v>
      </c>
      <c r="C6" s="5" t="n">
        <v>0</v>
      </c>
      <c r="D6" s="5" t="n">
        <v>30467</v>
      </c>
      <c r="E6" s="5" t="n">
        <v>0</v>
      </c>
    </row>
    <row r="7">
      <c r="A7" s="3" t="inlineStr">
        <is>
          <t>Expenses</t>
        </is>
      </c>
    </row>
    <row r="8">
      <c r="A8" s="4" t="inlineStr">
        <is>
          <t>Salaries and Consulting fees</t>
        </is>
      </c>
      <c r="B8" s="5" t="n">
        <v>180725</v>
      </c>
      <c r="C8" s="5" t="n">
        <v>70822</v>
      </c>
      <c r="D8" s="5" t="n">
        <v>213278</v>
      </c>
      <c r="E8" s="5" t="n">
        <v>117884</v>
      </c>
    </row>
    <row r="9">
      <c r="A9" s="4" t="inlineStr">
        <is>
          <t>Professional fees</t>
        </is>
      </c>
      <c r="B9" s="5" t="n">
        <v>14625</v>
      </c>
      <c r="C9" s="5" t="n">
        <v>34167</v>
      </c>
      <c r="D9" s="5" t="n">
        <v>44924</v>
      </c>
      <c r="E9" s="5" t="n">
        <v>61635</v>
      </c>
    </row>
    <row r="10">
      <c r="A10" s="4" t="inlineStr">
        <is>
          <t>Insurance</t>
        </is>
      </c>
      <c r="B10" s="5" t="n">
        <v>35914</v>
      </c>
      <c r="C10" s="5" t="n">
        <v>0</v>
      </c>
      <c r="D10" s="5" t="n">
        <v>35914</v>
      </c>
      <c r="E10" s="5" t="n">
        <v>0</v>
      </c>
    </row>
    <row r="11">
      <c r="A11" s="4" t="inlineStr">
        <is>
          <t>Filing fees and regulatory costs</t>
        </is>
      </c>
      <c r="B11" s="5" t="n">
        <v>4446</v>
      </c>
      <c r="C11" s="5" t="n">
        <v>0</v>
      </c>
      <c r="D11" s="5" t="n">
        <v>31949</v>
      </c>
      <c r="E11" s="5" t="n">
        <v>0</v>
      </c>
    </row>
    <row r="12">
      <c r="A12" s="4" t="inlineStr">
        <is>
          <t>Rent expense</t>
        </is>
      </c>
      <c r="B12" s="5" t="n">
        <v>23803</v>
      </c>
      <c r="C12" s="5" t="n">
        <v>2976</v>
      </c>
      <c r="D12" s="5" t="n">
        <v>24921</v>
      </c>
      <c r="E12" s="5" t="n">
        <v>5972</v>
      </c>
    </row>
    <row r="13">
      <c r="A13" s="4" t="inlineStr">
        <is>
          <t>Office and sundry expenses and reversal of impairment</t>
        </is>
      </c>
      <c r="B13" s="5" t="n">
        <v>15091</v>
      </c>
      <c r="C13" s="5" t="n">
        <v>4245</v>
      </c>
      <c r="D13" s="5" t="n">
        <v>15694</v>
      </c>
      <c r="E13" s="5" t="n">
        <v>10420</v>
      </c>
    </row>
    <row r="14">
      <c r="A14" s="4" t="inlineStr">
        <is>
          <t>Depreciation and amortization</t>
        </is>
      </c>
      <c r="B14" s="5" t="n">
        <v>65053</v>
      </c>
      <c r="C14" s="5" t="n">
        <v>0</v>
      </c>
      <c r="D14" s="5" t="n">
        <v>65053</v>
      </c>
      <c r="E14" s="5" t="n">
        <v>0</v>
      </c>
    </row>
    <row r="15">
      <c r="A15" s="4" t="inlineStr">
        <is>
          <t>Software development cost</t>
        </is>
      </c>
      <c r="B15" s="5" t="n">
        <v>12643</v>
      </c>
      <c r="C15" s="5" t="n">
        <v>1721</v>
      </c>
      <c r="D15" s="5" t="n">
        <v>12643</v>
      </c>
      <c r="E15" s="5" t="n">
        <v>50764</v>
      </c>
    </row>
    <row r="16">
      <c r="A16" s="4" t="inlineStr">
        <is>
          <t>Share-based payment expense</t>
        </is>
      </c>
      <c r="B16" s="5" t="n">
        <v>36015</v>
      </c>
      <c r="C16" s="5" t="n">
        <v>50000</v>
      </c>
      <c r="D16" s="5" t="n">
        <v>452602</v>
      </c>
      <c r="E16" s="5" t="n">
        <v>227000</v>
      </c>
    </row>
    <row r="17">
      <c r="A17" s="4" t="inlineStr">
        <is>
          <t>Travel expense</t>
        </is>
      </c>
      <c r="B17" s="5" t="n">
        <v>5692</v>
      </c>
      <c r="C17" s="5" t="n">
        <v>0</v>
      </c>
      <c r="D17" s="5" t="n">
        <v>5692</v>
      </c>
      <c r="E17" s="5" t="n">
        <v>0</v>
      </c>
    </row>
    <row r="18">
      <c r="A18" s="4" t="inlineStr">
        <is>
          <t>Impairment of goodwill</t>
        </is>
      </c>
      <c r="B18" s="5" t="n">
        <v>13243071</v>
      </c>
      <c r="C18" s="5" t="n">
        <v>0</v>
      </c>
      <c r="D18" s="5" t="n">
        <v>13243071</v>
      </c>
      <c r="E18" s="5" t="n">
        <v>0</v>
      </c>
    </row>
    <row r="19">
      <c r="A19" s="4" t="inlineStr">
        <is>
          <t>Change in fair value of contingent consideration</t>
        </is>
      </c>
      <c r="B19" s="5" t="n">
        <v>2989377</v>
      </c>
      <c r="C19" s="5" t="n">
        <v>0</v>
      </c>
      <c r="D19" s="5" t="n">
        <v>2989377</v>
      </c>
      <c r="E19" s="5" t="n">
        <v>0</v>
      </c>
    </row>
    <row r="20">
      <c r="A20" s="4" t="inlineStr">
        <is>
          <t>Bad debts</t>
        </is>
      </c>
      <c r="B20" s="5" t="n">
        <v>40572</v>
      </c>
      <c r="C20" s="5" t="n">
        <v>0</v>
      </c>
      <c r="D20" s="5" t="n">
        <v>40572</v>
      </c>
      <c r="E20" s="5" t="n">
        <v>0</v>
      </c>
    </row>
    <row r="21">
      <c r="A21" s="4" t="inlineStr">
        <is>
          <t>Gain on settlement of debts</t>
        </is>
      </c>
      <c r="B21" s="5" t="n">
        <v>0</v>
      </c>
      <c r="C21" s="5" t="n">
        <v>0</v>
      </c>
      <c r="D21" s="5" t="n">
        <v>-33191</v>
      </c>
      <c r="E21" s="5" t="n">
        <v>0</v>
      </c>
    </row>
    <row r="22">
      <c r="A22" s="4" t="inlineStr">
        <is>
          <t>Foreign exchange gain (loss)</t>
        </is>
      </c>
      <c r="B22" s="5" t="n">
        <v>-15564</v>
      </c>
      <c r="C22" s="5" t="n">
        <v>-46834</v>
      </c>
      <c r="D22" s="5" t="n">
        <v>128205</v>
      </c>
      <c r="E22" s="5" t="n">
        <v>-104787</v>
      </c>
    </row>
    <row r="23">
      <c r="A23" s="4" t="inlineStr">
        <is>
          <t>Total Expenses</t>
        </is>
      </c>
      <c r="B23" s="5" t="n">
        <v>16651463</v>
      </c>
      <c r="C23" s="5" t="n">
        <v>117097</v>
      </c>
      <c r="D23" s="5" t="n">
        <v>17270704</v>
      </c>
      <c r="E23" s="5" t="n">
        <v>368888</v>
      </c>
    </row>
    <row r="24">
      <c r="A24" s="4" t="inlineStr">
        <is>
          <t>Loss from operations</t>
        </is>
      </c>
      <c r="B24" s="5" t="n">
        <v>-16620996</v>
      </c>
      <c r="C24" s="5" t="n">
        <v>-117097</v>
      </c>
      <c r="D24" s="5" t="n">
        <v>-17240237</v>
      </c>
      <c r="E24" s="5" t="n">
        <v>-368888</v>
      </c>
    </row>
    <row r="25">
      <c r="A25" s="4" t="inlineStr">
        <is>
          <t>Income taxes expense</t>
        </is>
      </c>
      <c r="B25" s="5" t="n">
        <v>0</v>
      </c>
      <c r="C25" s="5" t="n">
        <v>0</v>
      </c>
      <c r="D25" s="5" t="n">
        <v>0</v>
      </c>
      <c r="E25" s="5" t="n">
        <v>0</v>
      </c>
    </row>
    <row r="26">
      <c r="A26" s="4" t="inlineStr">
        <is>
          <t>Net loss</t>
        </is>
      </c>
      <c r="B26" s="5" t="n">
        <v>-16620996</v>
      </c>
      <c r="C26" s="5" t="n">
        <v>-117097</v>
      </c>
      <c r="D26" s="5" t="n">
        <v>-17240237</v>
      </c>
      <c r="E26" s="5" t="n">
        <v>-368888</v>
      </c>
    </row>
    <row r="27">
      <c r="A27" s="4" t="inlineStr">
        <is>
          <t>Less: net loss attributable to non-controlling interest</t>
        </is>
      </c>
      <c r="B27" s="5" t="n">
        <v>-1425092</v>
      </c>
      <c r="C27" s="5" t="n">
        <v>0</v>
      </c>
      <c r="D27" s="5" t="n">
        <v>-1425092</v>
      </c>
      <c r="E27" s="5" t="n">
        <v>0</v>
      </c>
    </row>
    <row r="28">
      <c r="A28" s="4" t="inlineStr">
        <is>
          <t>Net loss attributable to the Company</t>
        </is>
      </c>
      <c r="B28" s="5" t="n">
        <v>-15195904</v>
      </c>
      <c r="C28" s="5" t="n">
        <v>-117097</v>
      </c>
      <c r="D28" s="5" t="n">
        <v>-15815145</v>
      </c>
      <c r="E28" s="5" t="n">
        <v>-368888</v>
      </c>
    </row>
    <row r="29">
      <c r="A29" s="3" t="inlineStr">
        <is>
          <t>Other comprehensive income (loss)</t>
        </is>
      </c>
    </row>
    <row r="30">
      <c r="A30" s="4" t="inlineStr">
        <is>
          <t>(Loss) gain on foreign currency translation</t>
        </is>
      </c>
      <c r="B30" s="5" t="n">
        <v>17227</v>
      </c>
      <c r="C30" s="5" t="n">
        <v>-55955</v>
      </c>
      <c r="D30" s="5" t="n">
        <v>194771</v>
      </c>
      <c r="E30" s="5" t="n">
        <v>-119570</v>
      </c>
    </row>
    <row r="31">
      <c r="A31" s="4" t="inlineStr">
        <is>
          <t>Less: Other comprehensive income attributable to non-controlling interest</t>
        </is>
      </c>
      <c r="B31" s="5" t="n">
        <v>160</v>
      </c>
      <c r="C31" s="5" t="n">
        <v>0</v>
      </c>
      <c r="D31" s="5" t="n">
        <v>160</v>
      </c>
      <c r="E31" s="5" t="n">
        <v>0</v>
      </c>
    </row>
    <row r="32">
      <c r="A32" s="4" t="inlineStr">
        <is>
          <t>Other comprehensive income attributable to the Company</t>
        </is>
      </c>
      <c r="B32" s="5" t="n">
        <v>17067</v>
      </c>
      <c r="C32" s="5" t="n">
        <v>0</v>
      </c>
      <c r="D32" s="5" t="n">
        <v>194611</v>
      </c>
      <c r="E32" s="5" t="n">
        <v>0</v>
      </c>
    </row>
    <row r="33">
      <c r="A33" s="4" t="inlineStr">
        <is>
          <t>Total Comprehensive income (loss)</t>
        </is>
      </c>
      <c r="B33" s="6" t="n">
        <v>-16603769</v>
      </c>
      <c r="C33" s="6" t="n">
        <v>-173052</v>
      </c>
      <c r="D33" s="6" t="n">
        <v>-17045466</v>
      </c>
      <c r="E33" s="6" t="n">
        <v>-488458</v>
      </c>
    </row>
    <row r="34">
      <c r="A34" s="4" t="inlineStr">
        <is>
          <t>Basic and diluted net loss per share</t>
        </is>
      </c>
      <c r="B34" s="8" t="n">
        <v>-0.221</v>
      </c>
      <c r="C34" s="8" t="n">
        <v>-0.001</v>
      </c>
      <c r="D34" s="8" t="n">
        <v>-0.237</v>
      </c>
      <c r="E34" s="8" t="n">
        <v>-0.003</v>
      </c>
    </row>
    <row r="35">
      <c r="A35" s="4" t="inlineStr">
        <is>
          <t>Weighted average number of common shares outstanding - basic and diluted</t>
        </is>
      </c>
      <c r="B35" s="5" t="n">
        <v>75108059</v>
      </c>
      <c r="C35" s="5" t="n">
        <v>107359129</v>
      </c>
      <c r="D35" s="5" t="n">
        <v>72801096</v>
      </c>
      <c r="E35" s="5" t="n">
        <v>106802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BT (Details) - USD ($)</t>
        </is>
      </c>
      <c r="B1" s="2" t="inlineStr">
        <is>
          <t>Jun. 30, 2020</t>
        </is>
      </c>
      <c r="C1" s="2" t="inlineStr">
        <is>
          <t>Dec. 31, 2019</t>
        </is>
      </c>
    </row>
    <row r="2">
      <c r="A2" s="3" t="inlineStr">
        <is>
          <t>Long Term Debt</t>
        </is>
      </c>
    </row>
    <row r="3">
      <c r="A3" s="4" t="inlineStr">
        <is>
          <t>Total long term debt</t>
        </is>
      </c>
      <c r="B3" s="6" t="n">
        <v>123434</v>
      </c>
    </row>
    <row r="4">
      <c r="A4" s="4" t="inlineStr">
        <is>
          <t>Less: current portion</t>
        </is>
      </c>
      <c r="B4" s="5" t="n">
        <v>17330</v>
      </c>
      <c r="C4" s="6" t="n">
        <v>0</v>
      </c>
    </row>
    <row r="5">
      <c r="A5" s="4" t="inlineStr">
        <is>
          <t>Long term debt, net of current portion</t>
        </is>
      </c>
      <c r="B5" s="6" t="n">
        <v>106104</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 1)</t>
        </is>
      </c>
      <c r="B1" s="2" t="inlineStr">
        <is>
          <t>Jun. 30, 2020USD ($)</t>
        </is>
      </c>
    </row>
    <row r="2">
      <c r="A2" s="3" t="inlineStr">
        <is>
          <t>Long Term Debt</t>
        </is>
      </c>
    </row>
    <row r="3">
      <c r="A3" s="4" t="inlineStr">
        <is>
          <t xml:space="preserve"> 2020</t>
        </is>
      </c>
      <c r="B3" s="6" t="n">
        <v>17330</v>
      </c>
    </row>
    <row r="4">
      <c r="A4" s="4" t="inlineStr">
        <is>
          <t xml:space="preserve"> 2021</t>
        </is>
      </c>
      <c r="B4" s="5" t="n">
        <v>40209</v>
      </c>
    </row>
    <row r="5">
      <c r="A5" s="4" t="inlineStr">
        <is>
          <t xml:space="preserve"> 2022</t>
        </is>
      </c>
      <c r="B5" s="5" t="n">
        <v>64772</v>
      </c>
    </row>
    <row r="6">
      <c r="A6" s="4" t="inlineStr">
        <is>
          <t xml:space="preserve"> 2023</t>
        </is>
      </c>
      <c r="B6" s="5" t="n">
        <v>1123</v>
      </c>
    </row>
    <row r="7">
      <c r="A7" s="4" t="inlineStr">
        <is>
          <t>Total</t>
        </is>
      </c>
      <c r="B7" s="6" t="n">
        <v>1234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LONG TERM DEBT (Details Narrative) - USD ($)</t>
        </is>
      </c>
      <c r="B1" s="2" t="inlineStr">
        <is>
          <t>1 Months Ended</t>
        </is>
      </c>
      <c r="D1" s="2" t="inlineStr">
        <is>
          <t>6 Months Ended</t>
        </is>
      </c>
    </row>
    <row r="2">
      <c r="B2" s="2" t="inlineStr">
        <is>
          <t>Jan. 30, 2020</t>
        </is>
      </c>
      <c r="C2" s="2" t="inlineStr">
        <is>
          <t>Jun. 30, 2019</t>
        </is>
      </c>
      <c r="D2" s="2" t="inlineStr">
        <is>
          <t>Jun. 30, 2020</t>
        </is>
      </c>
      <c r="E2" s="2" t="inlineStr">
        <is>
          <t>Jun. 30, 2019</t>
        </is>
      </c>
    </row>
    <row r="3">
      <c r="A3" s="4" t="inlineStr">
        <is>
          <t>Proceeds from loans</t>
        </is>
      </c>
      <c r="D3" s="6" t="n">
        <v>29351</v>
      </c>
      <c r="E3" s="6" t="n">
        <v>0</v>
      </c>
    </row>
    <row r="4">
      <c r="A4" s="4" t="inlineStr">
        <is>
          <t>Tata Capital [Member]</t>
        </is>
      </c>
    </row>
    <row r="5">
      <c r="A5" s="4" t="inlineStr">
        <is>
          <t>Unsecured loan</t>
        </is>
      </c>
      <c r="C5" s="6" t="n">
        <v>26677</v>
      </c>
      <c r="E5" s="6" t="n">
        <v>26677</v>
      </c>
    </row>
    <row r="6">
      <c r="A6" s="4" t="inlineStr">
        <is>
          <t>Repayment period</t>
        </is>
      </c>
      <c r="C6" s="4" t="inlineStr">
        <is>
          <t>40 months</t>
        </is>
      </c>
    </row>
    <row r="7">
      <c r="A7" s="4" t="inlineStr">
        <is>
          <t>Interest rate</t>
        </is>
      </c>
      <c r="C7" s="4" t="inlineStr">
        <is>
          <t>17.99%</t>
        </is>
      </c>
    </row>
    <row r="8">
      <c r="A8" s="4" t="inlineStr">
        <is>
          <t>Balance of the loan</t>
        </is>
      </c>
      <c r="D8" s="5" t="n">
        <v>27219</v>
      </c>
    </row>
    <row r="9">
      <c r="A9" s="4" t="inlineStr">
        <is>
          <t>ICICI Bank [Member]</t>
        </is>
      </c>
    </row>
    <row r="10">
      <c r="A10" s="4" t="inlineStr">
        <is>
          <t>Unsecured loan</t>
        </is>
      </c>
      <c r="B10" s="6" t="n">
        <v>33098</v>
      </c>
    </row>
    <row r="11">
      <c r="A11" s="4" t="inlineStr">
        <is>
          <t>Repayment period</t>
        </is>
      </c>
      <c r="B11" s="4" t="inlineStr">
        <is>
          <t>40 months</t>
        </is>
      </c>
    </row>
    <row r="12">
      <c r="A12" s="4" t="inlineStr">
        <is>
          <t>Interest rate</t>
        </is>
      </c>
      <c r="B12" s="4" t="inlineStr">
        <is>
          <t>17.00%</t>
        </is>
      </c>
    </row>
    <row r="13">
      <c r="A13" s="4" t="inlineStr">
        <is>
          <t>Balance of the loan</t>
        </is>
      </c>
      <c r="D13" s="5" t="n">
        <v>32406</v>
      </c>
    </row>
    <row r="14">
      <c r="A14" s="4" t="inlineStr">
        <is>
          <t>IDFC First Bank [Member]</t>
        </is>
      </c>
    </row>
    <row r="15">
      <c r="A15" s="4" t="inlineStr">
        <is>
          <t>Unsecured loan</t>
        </is>
      </c>
      <c r="B15" s="6" t="n">
        <v>33760</v>
      </c>
    </row>
    <row r="16">
      <c r="A16" s="4" t="inlineStr">
        <is>
          <t>Repayment period</t>
        </is>
      </c>
      <c r="B16" s="4" t="inlineStr">
        <is>
          <t>36 months</t>
        </is>
      </c>
    </row>
    <row r="17">
      <c r="A17" s="4" t="inlineStr">
        <is>
          <t>Interest rate</t>
        </is>
      </c>
      <c r="B17" s="4" t="inlineStr">
        <is>
          <t>17.00%</t>
        </is>
      </c>
    </row>
    <row r="18">
      <c r="A18" s="4" t="inlineStr">
        <is>
          <t>Balance of the loan</t>
        </is>
      </c>
      <c r="D18" s="5" t="n">
        <v>34458</v>
      </c>
    </row>
    <row r="19">
      <c r="A19" s="4" t="inlineStr">
        <is>
          <t>Canada Emergency Business Account [Member]</t>
        </is>
      </c>
    </row>
    <row r="20">
      <c r="A20" s="4" t="inlineStr">
        <is>
          <t>Proceeds from loans</t>
        </is>
      </c>
      <c r="D20" s="6" t="n">
        <v>293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ue to related Party</t>
        </is>
      </c>
      <c r="B3" s="6" t="n">
        <v>107435</v>
      </c>
      <c r="D3" s="6" t="n">
        <v>107435</v>
      </c>
      <c r="F3" s="6" t="n">
        <v>100201</v>
      </c>
    </row>
    <row r="4">
      <c r="A4" s="4" t="inlineStr">
        <is>
          <t>Due from related party</t>
        </is>
      </c>
      <c r="B4" s="5" t="n">
        <v>58371</v>
      </c>
      <c r="D4" s="6" t="n">
        <v>58371</v>
      </c>
      <c r="F4" s="5" t="n">
        <v>0</v>
      </c>
    </row>
    <row r="5">
      <c r="A5" s="4" t="inlineStr">
        <is>
          <t>Stock issued for debt, shares</t>
        </is>
      </c>
      <c r="D5" s="5" t="n">
        <v>3319162</v>
      </c>
    </row>
    <row r="6">
      <c r="A6" s="4" t="inlineStr">
        <is>
          <t>Stock issued for debt, amount</t>
        </is>
      </c>
      <c r="D6" s="6" t="n">
        <v>265533</v>
      </c>
    </row>
    <row r="7">
      <c r="A7" s="4" t="inlineStr">
        <is>
          <t>Fair value of shares</t>
        </is>
      </c>
      <c r="D7" s="5" t="n">
        <v>232342</v>
      </c>
    </row>
    <row r="8">
      <c r="A8" s="4" t="inlineStr">
        <is>
          <t>Gain settlement of debt</t>
        </is>
      </c>
      <c r="D8" s="5" t="n">
        <v>33191</v>
      </c>
    </row>
    <row r="9">
      <c r="A9" s="4" t="inlineStr">
        <is>
          <t>Share-based payments expense</t>
        </is>
      </c>
      <c r="D9" s="5" t="n">
        <v>452602</v>
      </c>
      <c r="E9" s="6" t="n">
        <v>227000</v>
      </c>
    </row>
    <row r="10">
      <c r="A10" s="4" t="inlineStr">
        <is>
          <t>Stock issued for services, value</t>
        </is>
      </c>
      <c r="B10" s="4" t="inlineStr">
        <is>
          <t xml:space="preserve"> </t>
        </is>
      </c>
      <c r="C10" s="6" t="n">
        <v>50000</v>
      </c>
      <c r="E10" s="5" t="n">
        <v>227000</v>
      </c>
    </row>
    <row r="11">
      <c r="A11" s="4" t="inlineStr">
        <is>
          <t>Former Officer [Member]</t>
        </is>
      </c>
    </row>
    <row r="12">
      <c r="A12" s="4" t="inlineStr">
        <is>
          <t>Due from related party</t>
        </is>
      </c>
      <c r="B12" s="5" t="n">
        <v>50290</v>
      </c>
      <c r="D12" s="5" t="n">
        <v>50290</v>
      </c>
      <c r="F12" s="5" t="n">
        <v>0</v>
      </c>
    </row>
    <row r="13">
      <c r="A13" s="4" t="inlineStr">
        <is>
          <t>Significant Shareholder [Member]</t>
        </is>
      </c>
    </row>
    <row r="14">
      <c r="A14" s="4" t="inlineStr">
        <is>
          <t>Due to related Party</t>
        </is>
      </c>
      <c r="B14" s="5" t="n">
        <v>76939</v>
      </c>
      <c r="D14" s="5" t="n">
        <v>76939</v>
      </c>
      <c r="F14" s="5" t="n">
        <v>0</v>
      </c>
    </row>
    <row r="15">
      <c r="A15" s="4" t="inlineStr">
        <is>
          <t>Shareholder [Member]</t>
        </is>
      </c>
    </row>
    <row r="16">
      <c r="A16" s="4" t="inlineStr">
        <is>
          <t>Due to related Party</t>
        </is>
      </c>
      <c r="B16" s="5" t="n">
        <v>30496</v>
      </c>
      <c r="D16" s="5" t="n">
        <v>30496</v>
      </c>
      <c r="F16" s="5" t="n">
        <v>0</v>
      </c>
    </row>
    <row r="17">
      <c r="A17" s="4" t="inlineStr">
        <is>
          <t>Due from related party</t>
        </is>
      </c>
      <c r="B17" s="5" t="n">
        <v>8081</v>
      </c>
      <c r="D17" s="5" t="n">
        <v>8081</v>
      </c>
      <c r="F17" s="5" t="n">
        <v>0</v>
      </c>
    </row>
    <row r="18">
      <c r="A18" s="4" t="inlineStr">
        <is>
          <t>Officer [Member]</t>
        </is>
      </c>
    </row>
    <row r="19">
      <c r="A19" s="4" t="inlineStr">
        <is>
          <t>Due to related Party</t>
        </is>
      </c>
      <c r="B19" s="5" t="n">
        <v>54436</v>
      </c>
      <c r="D19" s="5" t="n">
        <v>54436</v>
      </c>
      <c r="F19" s="5" t="n">
        <v>319969</v>
      </c>
    </row>
    <row r="20">
      <c r="A20" s="4" t="inlineStr">
        <is>
          <t>Former Chief Executive Officer [Member]</t>
        </is>
      </c>
    </row>
    <row r="21">
      <c r="A21" s="4" t="inlineStr">
        <is>
          <t>Due to related Party</t>
        </is>
      </c>
      <c r="B21" s="5" t="n">
        <v>0</v>
      </c>
      <c r="D21" s="5" t="n">
        <v>0</v>
      </c>
      <c r="F21" s="5" t="n">
        <v>265533</v>
      </c>
    </row>
    <row r="22">
      <c r="A22" s="4" t="inlineStr">
        <is>
          <t>Director [Member]</t>
        </is>
      </c>
    </row>
    <row r="23">
      <c r="A23" s="4" t="inlineStr">
        <is>
          <t>Share-based payments expense</t>
        </is>
      </c>
      <c r="D23" s="5" t="n">
        <v>307601</v>
      </c>
      <c r="E23" s="6" t="n">
        <v>0</v>
      </c>
    </row>
    <row r="24">
      <c r="A24" s="4" t="inlineStr">
        <is>
          <t>Stock issued for services, value</t>
        </is>
      </c>
      <c r="D24" s="5" t="n">
        <v>250000</v>
      </c>
    </row>
    <row r="25">
      <c r="A25" s="4" t="inlineStr">
        <is>
          <t>Stock options and warrants expenses</t>
        </is>
      </c>
      <c r="D25" s="5" t="n">
        <v>57601</v>
      </c>
    </row>
    <row r="26">
      <c r="A26" s="4" t="inlineStr">
        <is>
          <t>Secretary [Member]</t>
        </is>
      </c>
    </row>
    <row r="27">
      <c r="A27" s="4" t="inlineStr">
        <is>
          <t>Due to related Party</t>
        </is>
      </c>
      <c r="B27" s="5" t="n">
        <v>54436</v>
      </c>
      <c r="D27" s="5" t="n">
        <v>54436</v>
      </c>
      <c r="F27" s="5" t="n">
        <v>54436</v>
      </c>
    </row>
    <row r="28">
      <c r="A28" s="4" t="inlineStr">
        <is>
          <t>Chief Executive Officer [Member]</t>
        </is>
      </c>
    </row>
    <row r="29">
      <c r="A29" s="4" t="inlineStr">
        <is>
          <t>Due to related Party</t>
        </is>
      </c>
      <c r="B29" s="5" t="n">
        <v>29352</v>
      </c>
      <c r="D29" s="5" t="n">
        <v>29352</v>
      </c>
      <c r="F29" s="5" t="n">
        <v>0</v>
      </c>
    </row>
    <row r="30">
      <c r="A30" s="4" t="inlineStr">
        <is>
          <t>Chief Financial Officer [Member]</t>
        </is>
      </c>
    </row>
    <row r="31">
      <c r="A31" s="4" t="inlineStr">
        <is>
          <t>Due to related Party</t>
        </is>
      </c>
      <c r="B31" s="6" t="n">
        <v>6865</v>
      </c>
      <c r="D31" s="6" t="n">
        <v>6865</v>
      </c>
      <c r="F3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SHARES TO BE ISSUED AND COMMON SHARE PURCHASE WARRANTS (Details Narrative) - USD ($)</t>
        </is>
      </c>
      <c r="B1" s="2" t="inlineStr">
        <is>
          <t>Mar. 01, 2020</t>
        </is>
      </c>
      <c r="C1" s="2" t="inlineStr">
        <is>
          <t>Jun. 30, 2020</t>
        </is>
      </c>
      <c r="D1" s="2" t="inlineStr">
        <is>
          <t>May 31, 2020</t>
        </is>
      </c>
      <c r="E1" s="2" t="inlineStr">
        <is>
          <t>Mar. 31, 2020</t>
        </is>
      </c>
      <c r="F1" s="2" t="inlineStr">
        <is>
          <t>Feb. 27, 2020</t>
        </is>
      </c>
      <c r="G1" s="2" t="inlineStr">
        <is>
          <t>Jan. 31, 2020</t>
        </is>
      </c>
      <c r="H1" s="2" t="inlineStr">
        <is>
          <t>Jan. 31, 2020</t>
        </is>
      </c>
      <c r="I1" s="2" t="inlineStr">
        <is>
          <t>Jan. 20, 2020</t>
        </is>
      </c>
      <c r="J1" s="2" t="inlineStr">
        <is>
          <t>Apr. 30, 2019</t>
        </is>
      </c>
      <c r="K1" s="2" t="inlineStr">
        <is>
          <t>Apr. 20, 2019</t>
        </is>
      </c>
      <c r="L1" s="2" t="inlineStr">
        <is>
          <t>Jan. 20, 2019</t>
        </is>
      </c>
      <c r="M1" s="2" t="inlineStr">
        <is>
          <t>Jun. 30, 2020</t>
        </is>
      </c>
      <c r="N1" s="2" t="inlineStr">
        <is>
          <t>Jun. 30, 2019</t>
        </is>
      </c>
      <c r="O1" s="2" t="inlineStr">
        <is>
          <t>Jun. 30, 2020</t>
        </is>
      </c>
      <c r="P1" s="2" t="inlineStr">
        <is>
          <t>Jun. 30, 2019</t>
        </is>
      </c>
      <c r="Q1" s="2" t="inlineStr">
        <is>
          <t>Dec. 31, 2019</t>
        </is>
      </c>
    </row>
    <row r="2">
      <c r="A2" s="4" t="inlineStr">
        <is>
          <t>Common stock, authorized shares</t>
        </is>
      </c>
      <c r="C2" s="5" t="n">
        <v>500000000</v>
      </c>
      <c r="M2" s="5" t="n">
        <v>500000000</v>
      </c>
      <c r="O2" s="5" t="n">
        <v>500000000</v>
      </c>
      <c r="Q2" s="5" t="n">
        <v>500000000</v>
      </c>
    </row>
    <row r="3">
      <c r="A3" s="4" t="inlineStr">
        <is>
          <t>Common stock, Par value</t>
        </is>
      </c>
      <c r="C3" s="7" t="n">
        <v>0.0001</v>
      </c>
      <c r="M3" s="7" t="n">
        <v>0.0001</v>
      </c>
      <c r="O3" s="7" t="n">
        <v>0.0001</v>
      </c>
      <c r="Q3" s="7" t="n">
        <v>0.0001</v>
      </c>
    </row>
    <row r="4">
      <c r="A4" s="4" t="inlineStr">
        <is>
          <t>Stock issued for services, Value</t>
        </is>
      </c>
      <c r="M4" s="4" t="inlineStr">
        <is>
          <t xml:space="preserve"> </t>
        </is>
      </c>
      <c r="N4" s="6" t="n">
        <v>50000</v>
      </c>
      <c r="P4" s="6" t="n">
        <v>227000</v>
      </c>
    </row>
    <row r="5">
      <c r="A5" s="4" t="inlineStr">
        <is>
          <t>Issued in respect of private placement, Share</t>
        </is>
      </c>
      <c r="C5" s="5" t="n">
        <v>551394</v>
      </c>
      <c r="D5" s="5" t="n">
        <v>1038461</v>
      </c>
      <c r="E5" s="4" t="inlineStr">
        <is>
          <t xml:space="preserve"> </t>
        </is>
      </c>
    </row>
    <row r="6">
      <c r="A6" s="4" t="inlineStr">
        <is>
          <t>Issued in respect of private placement, Amount</t>
        </is>
      </c>
      <c r="C6" s="6" t="n">
        <v>137002</v>
      </c>
      <c r="D6" s="6" t="n">
        <v>103846</v>
      </c>
      <c r="E6" s="4" t="inlineStr">
        <is>
          <t xml:space="preserve"> </t>
        </is>
      </c>
      <c r="G6" s="6" t="n">
        <v>136584</v>
      </c>
      <c r="O6" s="6" t="n">
        <v>34091</v>
      </c>
      <c r="Q6" s="6" t="n">
        <v>34091</v>
      </c>
    </row>
    <row r="7">
      <c r="A7" s="4" t="inlineStr">
        <is>
          <t>Number of common stock issued</t>
        </is>
      </c>
      <c r="G7" s="5" t="n">
        <v>3030300</v>
      </c>
      <c r="H7" s="5" t="n">
        <v>757575</v>
      </c>
    </row>
    <row r="8">
      <c r="A8" s="4" t="inlineStr">
        <is>
          <t>Stock issued for debt, shares</t>
        </is>
      </c>
      <c r="O8" s="5" t="n">
        <v>3319162</v>
      </c>
    </row>
    <row r="9">
      <c r="A9" s="4" t="inlineStr">
        <is>
          <t>Stock issued for debt, amount</t>
        </is>
      </c>
      <c r="O9" s="6" t="n">
        <v>265533</v>
      </c>
    </row>
    <row r="10">
      <c r="A10" s="4" t="inlineStr">
        <is>
          <t>Fair value of shares</t>
        </is>
      </c>
      <c r="O10" s="5" t="n">
        <v>232342</v>
      </c>
    </row>
    <row r="11">
      <c r="A11" s="4" t="inlineStr">
        <is>
          <t>Number of shares cancelled</t>
        </is>
      </c>
      <c r="F11" s="5" t="n">
        <v>44911724</v>
      </c>
    </row>
    <row r="12">
      <c r="A12" s="4" t="inlineStr">
        <is>
          <t>Additional paid-in capital</t>
        </is>
      </c>
      <c r="F12" s="6" t="n">
        <v>4492</v>
      </c>
    </row>
    <row r="13">
      <c r="A13" s="4" t="inlineStr">
        <is>
          <t>Gain settlement of debt</t>
        </is>
      </c>
      <c r="O13" s="5" t="n">
        <v>33191</v>
      </c>
    </row>
    <row r="14">
      <c r="A14" s="4" t="inlineStr">
        <is>
          <t>Total Price</t>
        </is>
      </c>
      <c r="O14" s="5" t="n">
        <v>18900320</v>
      </c>
    </row>
    <row r="15">
      <c r="A15" s="4" t="inlineStr">
        <is>
          <t>Contingent consideration</t>
        </is>
      </c>
      <c r="C15" s="6" t="n">
        <v>11644471</v>
      </c>
      <c r="M15" s="6" t="n">
        <v>11644471</v>
      </c>
      <c r="O15" s="5" t="n">
        <v>11644471</v>
      </c>
    </row>
    <row r="16">
      <c r="A16" s="4" t="inlineStr">
        <is>
          <t>Change in fair value</t>
        </is>
      </c>
      <c r="O16" s="6" t="n">
        <v>2989377</v>
      </c>
    </row>
    <row r="17">
      <c r="A17" s="4" t="inlineStr">
        <is>
          <t>Number of common stock relesed</t>
        </is>
      </c>
      <c r="E17" s="5" t="n">
        <v>20656720</v>
      </c>
      <c r="O17" s="5" t="n">
        <v>6885573</v>
      </c>
    </row>
    <row r="18">
      <c r="A18" s="4" t="inlineStr">
        <is>
          <t>Number of warrant relesed</t>
        </is>
      </c>
      <c r="E18" s="5" t="n">
        <v>4682026</v>
      </c>
      <c r="O18" s="5" t="n">
        <v>1560675</v>
      </c>
    </row>
    <row r="19">
      <c r="A19" s="4" t="inlineStr">
        <is>
          <t>Value of common stock relesed</t>
        </is>
      </c>
      <c r="E19" s="6" t="n">
        <v>6197015</v>
      </c>
    </row>
    <row r="20">
      <c r="A20" s="4" t="inlineStr">
        <is>
          <t>Value of warrant relesed</t>
        </is>
      </c>
      <c r="E20" s="5" t="n">
        <v>1058834</v>
      </c>
    </row>
    <row r="21">
      <c r="A21" s="4" t="inlineStr">
        <is>
          <t>Total Value</t>
        </is>
      </c>
      <c r="E21" s="6" t="n">
        <v>7255849</v>
      </c>
      <c r="O21" s="6" t="n">
        <v>2923376</v>
      </c>
    </row>
    <row r="22">
      <c r="A22" s="4" t="inlineStr">
        <is>
          <t>Investor</t>
        </is>
      </c>
    </row>
    <row r="23">
      <c r="A23" s="4" t="inlineStr">
        <is>
          <t>Issued in respect of private placement, Share</t>
        </is>
      </c>
      <c r="J23" s="5" t="n">
        <v>181818</v>
      </c>
    </row>
    <row r="24">
      <c r="A24" s="4" t="inlineStr">
        <is>
          <t>Issued in respect of private placement, Amount</t>
        </is>
      </c>
      <c r="J24" s="6" t="n">
        <v>15385</v>
      </c>
    </row>
    <row r="25">
      <c r="A25" s="4" t="inlineStr">
        <is>
          <t>Length third party</t>
        </is>
      </c>
    </row>
    <row r="26">
      <c r="A26" s="4" t="inlineStr">
        <is>
          <t>Stock issued for services, shares</t>
        </is>
      </c>
      <c r="B26" s="5" t="n">
        <v>1160000</v>
      </c>
      <c r="K26" s="5" t="n">
        <v>500000</v>
      </c>
      <c r="L26" s="5" t="n">
        <v>1000000</v>
      </c>
    </row>
    <row r="27">
      <c r="A27" s="4" t="inlineStr">
        <is>
          <t>Stock issued for services, Value</t>
        </is>
      </c>
      <c r="B27" s="6" t="n">
        <v>145000</v>
      </c>
      <c r="K27" s="6" t="n">
        <v>50000</v>
      </c>
      <c r="L27" s="6" t="n">
        <v>177000</v>
      </c>
    </row>
    <row r="28">
      <c r="A28" s="4" t="inlineStr">
        <is>
          <t>Chief Executive Officer [Member]</t>
        </is>
      </c>
    </row>
    <row r="29">
      <c r="A29" s="4" t="inlineStr">
        <is>
          <t>Stock issued for services, shares</t>
        </is>
      </c>
      <c r="B29" s="5" t="n">
        <v>2000000</v>
      </c>
    </row>
    <row r="30">
      <c r="A30" s="4" t="inlineStr">
        <is>
          <t>Stock issued for services, Value</t>
        </is>
      </c>
      <c r="B30" s="6" t="n">
        <v>250000</v>
      </c>
    </row>
    <row r="31">
      <c r="A31" s="4" t="inlineStr">
        <is>
          <t>Former Chief Executive Officer [Member]</t>
        </is>
      </c>
    </row>
    <row r="32">
      <c r="A32" s="4" t="inlineStr">
        <is>
          <t>Stock issued for debt, shares</t>
        </is>
      </c>
      <c r="I32" s="5" t="n">
        <v>3319162</v>
      </c>
    </row>
    <row r="33">
      <c r="A33" s="4" t="inlineStr">
        <is>
          <t>Stock issued for debt, amount</t>
        </is>
      </c>
      <c r="I33" s="6" t="n">
        <v>265533</v>
      </c>
    </row>
    <row r="34">
      <c r="A34" s="4" t="inlineStr">
        <is>
          <t>Fair value of shares</t>
        </is>
      </c>
      <c r="I34" s="5" t="n">
        <v>232342</v>
      </c>
    </row>
    <row r="35">
      <c r="A35" s="4" t="inlineStr">
        <is>
          <t>Gain settlement of debt</t>
        </is>
      </c>
      <c r="I35" s="6" t="n">
        <v>33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41" customWidth="1" min="1" max="1"/>
    <col width="14" customWidth="1" min="2" max="2"/>
    <col width="14" customWidth="1" min="3" max="3"/>
    <col width="27" customWidth="1" min="4" max="4"/>
    <col width="24" customWidth="1" min="5" max="5"/>
    <col width="21" customWidth="1" min="6" max="6"/>
  </cols>
  <sheetData>
    <row r="1">
      <c r="A1" s="1" t="inlineStr">
        <is>
          <t>SHARE-BASED PAYMENTS (Details)</t>
        </is>
      </c>
      <c r="B1" s="2" t="inlineStr">
        <is>
          <t>Mar. 11, 2020</t>
        </is>
      </c>
      <c r="C1" s="2" t="inlineStr">
        <is>
          <t>Jan. 15, 2020</t>
        </is>
      </c>
      <c r="D1" s="2" t="inlineStr">
        <is>
          <t>Jun. 30, 2020USD ($)shares</t>
        </is>
      </c>
      <c r="E1" s="2" t="inlineStr">
        <is>
          <t>Jun. 30, 2020$ / shares</t>
        </is>
      </c>
      <c r="F1" s="2" t="inlineStr">
        <is>
          <t>Jun. 30, 2019USD ($)</t>
        </is>
      </c>
    </row>
    <row r="2">
      <c r="A2" s="4" t="inlineStr">
        <is>
          <t>Share-based payment expense | $</t>
        </is>
      </c>
      <c r="D2" s="6" t="n">
        <v>452602</v>
      </c>
      <c r="F2" s="6" t="n">
        <v>227000</v>
      </c>
    </row>
    <row r="3">
      <c r="A3" s="4" t="inlineStr">
        <is>
          <t>Risk free rate</t>
        </is>
      </c>
      <c r="B3" s="4" t="inlineStr">
        <is>
          <t>0.57%</t>
        </is>
      </c>
      <c r="C3" s="4" t="inlineStr">
        <is>
          <t>1.54%</t>
        </is>
      </c>
      <c r="D3" s="4" t="inlineStr">
        <is>
          <t>0.27%</t>
        </is>
      </c>
    </row>
    <row r="4">
      <c r="A4" s="4" t="inlineStr">
        <is>
          <t>Volatility</t>
        </is>
      </c>
      <c r="B4" s="4" t="inlineStr">
        <is>
          <t>130.00%</t>
        </is>
      </c>
      <c r="C4" s="4" t="inlineStr">
        <is>
          <t>124.00%</t>
        </is>
      </c>
      <c r="D4" s="4" t="inlineStr">
        <is>
          <t>134.00%</t>
        </is>
      </c>
    </row>
    <row r="5">
      <c r="A5" s="4" t="inlineStr">
        <is>
          <t>Dividend Yield</t>
        </is>
      </c>
      <c r="B5" s="4" t="inlineStr">
        <is>
          <t>0.00%</t>
        </is>
      </c>
      <c r="C5" s="4" t="inlineStr">
        <is>
          <t>0.00%</t>
        </is>
      </c>
      <c r="D5" s="4" t="inlineStr">
        <is>
          <t>0.00%</t>
        </is>
      </c>
    </row>
    <row r="6">
      <c r="A6" s="4" t="inlineStr">
        <is>
          <t>Expected Life (Years)</t>
        </is>
      </c>
      <c r="B6" s="4" t="inlineStr">
        <is>
          <t>7 years</t>
        </is>
      </c>
      <c r="C6" s="4" t="inlineStr">
        <is>
          <t>7 years</t>
        </is>
      </c>
    </row>
    <row r="7">
      <c r="A7" s="4" t="inlineStr">
        <is>
          <t>Share issued for services [Member]</t>
        </is>
      </c>
    </row>
    <row r="8">
      <c r="A8" s="4" t="inlineStr">
        <is>
          <t>Date of grant</t>
        </is>
      </c>
      <c r="D8" s="4" t="inlineStr">
        <is>
          <t>Jan. 20,
		2019</t>
        </is>
      </c>
    </row>
    <row r="9">
      <c r="A9" s="4" t="inlineStr">
        <is>
          <t>Number | shares</t>
        </is>
      </c>
      <c r="D9" s="5" t="n">
        <v>1000000</v>
      </c>
    </row>
    <row r="10">
      <c r="A10" s="4" t="inlineStr">
        <is>
          <t>Exercise price</t>
        </is>
      </c>
      <c r="E10" s="4" t="inlineStr">
        <is>
          <t>$ .00</t>
        </is>
      </c>
    </row>
    <row r="11">
      <c r="A11" s="4" t="inlineStr">
        <is>
          <t>Share-based payment expense | $</t>
        </is>
      </c>
      <c r="D11" s="6" t="n">
        <v>0</v>
      </c>
      <c r="F11" s="5" t="n">
        <v>177000</v>
      </c>
    </row>
    <row r="12">
      <c r="A12" s="4" t="inlineStr">
        <is>
          <t>Share price</t>
        </is>
      </c>
      <c r="E12" s="10" t="n">
        <v>0.177</v>
      </c>
    </row>
    <row r="13">
      <c r="A13" s="4" t="inlineStr">
        <is>
          <t>Risk free rate</t>
        </is>
      </c>
      <c r="D13" s="4" t="inlineStr">
        <is>
          <t>0.00%</t>
        </is>
      </c>
    </row>
    <row r="14">
      <c r="A14" s="4" t="inlineStr">
        <is>
          <t>Volatility</t>
        </is>
      </c>
      <c r="D14" s="4" t="inlineStr">
        <is>
          <t>0.00%</t>
        </is>
      </c>
    </row>
    <row r="15">
      <c r="A15" s="4" t="inlineStr">
        <is>
          <t>Dividend Yield</t>
        </is>
      </c>
      <c r="D15" s="4" t="inlineStr">
        <is>
          <t>0.00%</t>
        </is>
      </c>
    </row>
    <row r="16">
      <c r="A16" s="4" t="inlineStr">
        <is>
          <t>Expected Life (Years)</t>
        </is>
      </c>
      <c r="D16" s="4" t="inlineStr">
        <is>
          <t xml:space="preserve"> </t>
        </is>
      </c>
    </row>
    <row r="17">
      <c r="A17" s="4" t="inlineStr">
        <is>
          <t>Stock options for services [Member]</t>
        </is>
      </c>
    </row>
    <row r="18">
      <c r="A18" s="4" t="inlineStr">
        <is>
          <t>Date of grant</t>
        </is>
      </c>
      <c r="D18" s="4" t="inlineStr">
        <is>
          <t>Apr. 20,
		2019</t>
        </is>
      </c>
    </row>
    <row r="19">
      <c r="A19" s="4" t="inlineStr">
        <is>
          <t>Number | shares</t>
        </is>
      </c>
      <c r="D19" s="5" t="n">
        <v>500000</v>
      </c>
    </row>
    <row r="20">
      <c r="A20" s="4" t="inlineStr">
        <is>
          <t>Exercise price</t>
        </is>
      </c>
      <c r="E20" s="5" t="n">
        <v>0</v>
      </c>
    </row>
    <row r="21">
      <c r="A21" s="4" t="inlineStr">
        <is>
          <t>Share-based payment expense | $</t>
        </is>
      </c>
      <c r="F21" s="5" t="n">
        <v>50000</v>
      </c>
    </row>
    <row r="22">
      <c r="A22" s="4" t="inlineStr">
        <is>
          <t>Share price</t>
        </is>
      </c>
      <c r="E22" s="11" t="n">
        <v>0.1</v>
      </c>
    </row>
    <row r="23">
      <c r="A23" s="4" t="inlineStr">
        <is>
          <t>Risk free rate</t>
        </is>
      </c>
      <c r="D23" s="4" t="inlineStr">
        <is>
          <t>0.00%</t>
        </is>
      </c>
    </row>
    <row r="24">
      <c r="A24" s="4" t="inlineStr">
        <is>
          <t>Volatility</t>
        </is>
      </c>
      <c r="D24" s="4" t="inlineStr">
        <is>
          <t>0.00%</t>
        </is>
      </c>
    </row>
    <row r="25">
      <c r="A25" s="4" t="inlineStr">
        <is>
          <t>Dividend Yield</t>
        </is>
      </c>
      <c r="D25" s="4" t="inlineStr">
        <is>
          <t>0.00%</t>
        </is>
      </c>
    </row>
    <row r="26">
      <c r="A26" s="4" t="inlineStr">
        <is>
          <t>Option [Member]</t>
        </is>
      </c>
    </row>
    <row r="27">
      <c r="A27" s="4" t="inlineStr">
        <is>
          <t>Date of grant</t>
        </is>
      </c>
      <c r="D27" s="4" t="inlineStr">
        <is>
          <t>Jan. 15,
		2020</t>
        </is>
      </c>
    </row>
    <row r="28">
      <c r="A28" s="4" t="inlineStr">
        <is>
          <t>Contractual life</t>
        </is>
      </c>
      <c r="D28" s="4" t="inlineStr">
        <is>
          <t>7 years</t>
        </is>
      </c>
    </row>
    <row r="29">
      <c r="A29" s="4" t="inlineStr">
        <is>
          <t>Number | shares</t>
        </is>
      </c>
      <c r="D29" s="5" t="n">
        <v>3000000</v>
      </c>
    </row>
    <row r="30">
      <c r="A30" s="4" t="inlineStr">
        <is>
          <t>Exercise price</t>
        </is>
      </c>
      <c r="E30" s="12" t="n">
        <v>0.1</v>
      </c>
    </row>
    <row r="31">
      <c r="A31" s="4" t="inlineStr">
        <is>
          <t>Share-based payment expense | $</t>
        </is>
      </c>
      <c r="D31" s="6" t="n">
        <v>28685</v>
      </c>
      <c r="F31" s="5" t="n">
        <v>0</v>
      </c>
    </row>
    <row r="32">
      <c r="A32" s="4" t="inlineStr">
        <is>
          <t>Share price</t>
        </is>
      </c>
      <c r="E32" s="12" t="n">
        <v>0.07000000000000001</v>
      </c>
    </row>
    <row r="33">
      <c r="A33" s="4" t="inlineStr">
        <is>
          <t>Risk free rate</t>
        </is>
      </c>
      <c r="D33" s="4" t="inlineStr">
        <is>
          <t>1.54%</t>
        </is>
      </c>
    </row>
    <row r="34">
      <c r="A34" s="4" t="inlineStr">
        <is>
          <t>Volatility</t>
        </is>
      </c>
      <c r="D34" s="4" t="inlineStr">
        <is>
          <t>124.00%</t>
        </is>
      </c>
    </row>
    <row r="35">
      <c r="A35" s="4" t="inlineStr">
        <is>
          <t>Dividend Yield</t>
        </is>
      </c>
      <c r="D35" s="4" t="inlineStr">
        <is>
          <t>0.00%</t>
        </is>
      </c>
    </row>
    <row r="36">
      <c r="A36" s="4" t="inlineStr">
        <is>
          <t>Expected Life (Years)</t>
        </is>
      </c>
      <c r="D36" s="4" t="inlineStr">
        <is>
          <t>6 years 9 months 14 days</t>
        </is>
      </c>
    </row>
    <row r="37">
      <c r="A37" s="4" t="inlineStr">
        <is>
          <t>Share issued for services [Member]</t>
        </is>
      </c>
    </row>
    <row r="38">
      <c r="A38" s="4" t="inlineStr">
        <is>
          <t>Date of grant</t>
        </is>
      </c>
      <c r="D38" s="4" t="inlineStr">
        <is>
          <t>Mar. 1,
		2020</t>
        </is>
      </c>
    </row>
    <row r="39">
      <c r="A39" s="4" t="inlineStr">
        <is>
          <t>Number | shares</t>
        </is>
      </c>
      <c r="D39" s="5" t="n">
        <v>1160000</v>
      </c>
    </row>
    <row r="40">
      <c r="A40" s="4" t="inlineStr">
        <is>
          <t>Exercise price</t>
        </is>
      </c>
      <c r="E40" s="4" t="inlineStr">
        <is>
          <t>.00</t>
        </is>
      </c>
    </row>
    <row r="41">
      <c r="A41" s="4" t="inlineStr">
        <is>
          <t>Share-based payment expense | $</t>
        </is>
      </c>
      <c r="D41" s="6" t="n">
        <v>145000</v>
      </c>
      <c r="F41" s="5" t="n">
        <v>0</v>
      </c>
    </row>
    <row r="42">
      <c r="A42" s="4" t="inlineStr">
        <is>
          <t>Share price</t>
        </is>
      </c>
      <c r="E42" s="12" t="n">
        <v>0.12</v>
      </c>
    </row>
    <row r="43">
      <c r="A43" s="4" t="inlineStr">
        <is>
          <t>Risk free rate</t>
        </is>
      </c>
      <c r="D43" s="4" t="inlineStr">
        <is>
          <t>0.00%</t>
        </is>
      </c>
    </row>
    <row r="44">
      <c r="A44" s="4" t="inlineStr">
        <is>
          <t>Volatility</t>
        </is>
      </c>
      <c r="D44" s="4" t="inlineStr">
        <is>
          <t>0.00%</t>
        </is>
      </c>
    </row>
    <row r="45">
      <c r="A45" s="4" t="inlineStr">
        <is>
          <t>Dividend Yield</t>
        </is>
      </c>
      <c r="D45" s="4" t="inlineStr">
        <is>
          <t>0.00%</t>
        </is>
      </c>
    </row>
    <row r="46">
      <c r="A46" s="4" t="inlineStr">
        <is>
          <t>Expected Life (Years)</t>
        </is>
      </c>
      <c r="D46" s="4" t="inlineStr">
        <is>
          <t xml:space="preserve"> </t>
        </is>
      </c>
    </row>
    <row r="47">
      <c r="A47" s="4" t="inlineStr">
        <is>
          <t>Share to be issued for services [Member]</t>
        </is>
      </c>
    </row>
    <row r="48">
      <c r="A48" s="4" t="inlineStr">
        <is>
          <t>Date of grant</t>
        </is>
      </c>
      <c r="D48" s="4" t="inlineStr">
        <is>
          <t>Mar. 1,
		2020</t>
        </is>
      </c>
    </row>
    <row r="49">
      <c r="A49" s="4" t="inlineStr">
        <is>
          <t>Number | shares</t>
        </is>
      </c>
      <c r="D49" s="5" t="n">
        <v>2000000</v>
      </c>
    </row>
    <row r="50">
      <c r="A50" s="4" t="inlineStr">
        <is>
          <t>Exercise price</t>
        </is>
      </c>
      <c r="E50" s="4" t="inlineStr">
        <is>
          <t>.00</t>
        </is>
      </c>
    </row>
    <row r="51">
      <c r="A51" s="4" t="inlineStr">
        <is>
          <t>Share-based payment expense | $</t>
        </is>
      </c>
      <c r="D51" s="6" t="n">
        <v>250000</v>
      </c>
      <c r="F51" s="5" t="n">
        <v>0</v>
      </c>
    </row>
    <row r="52">
      <c r="A52" s="4" t="inlineStr">
        <is>
          <t>Share price</t>
        </is>
      </c>
      <c r="E52" s="12" t="n">
        <v>0.11</v>
      </c>
    </row>
    <row r="53">
      <c r="A53" s="4" t="inlineStr">
        <is>
          <t>Risk free rate</t>
        </is>
      </c>
      <c r="D53" s="4" t="inlineStr">
        <is>
          <t>0.00%</t>
        </is>
      </c>
    </row>
    <row r="54">
      <c r="A54" s="4" t="inlineStr">
        <is>
          <t>Volatility</t>
        </is>
      </c>
      <c r="D54" s="4" t="inlineStr">
        <is>
          <t>0.00%</t>
        </is>
      </c>
    </row>
    <row r="55">
      <c r="A55" s="4" t="inlineStr">
        <is>
          <t>Dividend Yield</t>
        </is>
      </c>
      <c r="D55" s="4" t="inlineStr">
        <is>
          <t>0.00%</t>
        </is>
      </c>
    </row>
    <row r="56">
      <c r="A56" s="4" t="inlineStr">
        <is>
          <t>Expected Life (Years)</t>
        </is>
      </c>
      <c r="D56" s="4" t="inlineStr">
        <is>
          <t xml:space="preserve"> </t>
        </is>
      </c>
    </row>
    <row r="57">
      <c r="A57" s="4" t="inlineStr">
        <is>
          <t>Option [Member]</t>
        </is>
      </c>
    </row>
    <row r="58">
      <c r="A58" s="4" t="inlineStr">
        <is>
          <t>Date of grant</t>
        </is>
      </c>
      <c r="D58" s="4" t="inlineStr">
        <is>
          <t>Mar. 11,
		2020</t>
        </is>
      </c>
    </row>
    <row r="59">
      <c r="A59" s="4" t="inlineStr">
        <is>
          <t>Contractual life</t>
        </is>
      </c>
      <c r="D59" s="4" t="inlineStr">
        <is>
          <t>7 years</t>
        </is>
      </c>
    </row>
    <row r="60">
      <c r="A60" s="4" t="inlineStr">
        <is>
          <t>Number | shares</t>
        </is>
      </c>
      <c r="D60" s="5" t="n">
        <v>2000000</v>
      </c>
    </row>
    <row r="61">
      <c r="A61" s="4" t="inlineStr">
        <is>
          <t>Exercise price</t>
        </is>
      </c>
      <c r="E61" s="12" t="n">
        <v>0.1</v>
      </c>
    </row>
    <row r="62">
      <c r="A62" s="4" t="inlineStr">
        <is>
          <t>Share-based payment expense | $</t>
        </is>
      </c>
      <c r="D62" s="6" t="n">
        <v>28917</v>
      </c>
      <c r="F62" s="6" t="n">
        <v>0</v>
      </c>
    </row>
    <row r="63">
      <c r="A63" s="4" t="inlineStr">
        <is>
          <t>Share price</t>
        </is>
      </c>
      <c r="E63" s="9" t="n">
        <v>0.14</v>
      </c>
    </row>
    <row r="64">
      <c r="A64" s="4" t="inlineStr">
        <is>
          <t>Risk free rate</t>
        </is>
      </c>
      <c r="D64" s="4" t="inlineStr">
        <is>
          <t>0.57%</t>
        </is>
      </c>
    </row>
    <row r="65">
      <c r="A65" s="4" t="inlineStr">
        <is>
          <t>Volatility</t>
        </is>
      </c>
      <c r="D65" s="4" t="inlineStr">
        <is>
          <t>130.00%</t>
        </is>
      </c>
    </row>
    <row r="66">
      <c r="A66" s="4" t="inlineStr">
        <is>
          <t>Dividend Yield</t>
        </is>
      </c>
      <c r="D66" s="4" t="inlineStr">
        <is>
          <t>0.00%</t>
        </is>
      </c>
    </row>
    <row r="67">
      <c r="A67" s="4" t="inlineStr">
        <is>
          <t>Expected Life (Years)</t>
        </is>
      </c>
      <c r="D67" s="4" t="inlineStr">
        <is>
          <t>6 years 11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13" customWidth="1" min="3" max="3"/>
  </cols>
  <sheetData>
    <row r="1">
      <c r="A1" s="1" t="inlineStr">
        <is>
          <t>SHARE-BASED PAYMENTS (Details 1) - 6 months ended Jun. 30, 2020</t>
        </is>
      </c>
      <c r="B1" s="2" t="inlineStr">
        <is>
          <t>USD ($)shares</t>
        </is>
      </c>
      <c r="C1" s="2" t="inlineStr">
        <is>
          <t>$ / shares</t>
        </is>
      </c>
    </row>
    <row r="2">
      <c r="A2" s="4" t="inlineStr">
        <is>
          <t>Fair Value | $</t>
        </is>
      </c>
      <c r="B2" s="6" t="n">
        <v>432363</v>
      </c>
    </row>
    <row r="3">
      <c r="A3" s="4" t="inlineStr">
        <is>
          <t>Units</t>
        </is>
      </c>
      <c r="B3" s="5" t="n">
        <v>5000000</v>
      </c>
    </row>
    <row r="4">
      <c r="A4" s="4" t="inlineStr">
        <is>
          <t>Number of units vested</t>
        </is>
      </c>
      <c r="B4" s="5" t="n">
        <v>722342</v>
      </c>
    </row>
    <row r="5">
      <c r="A5" s="4" t="inlineStr">
        <is>
          <t>Option [Member]</t>
        </is>
      </c>
    </row>
    <row r="6">
      <c r="A6" s="4" t="inlineStr">
        <is>
          <t>Fair Value | $</t>
        </is>
      </c>
      <c r="B6" s="6" t="n">
        <v>172168</v>
      </c>
    </row>
    <row r="7">
      <c r="A7" s="4" t="inlineStr">
        <is>
          <t>Contractual Life (years)</t>
        </is>
      </c>
      <c r="B7" s="4" t="inlineStr">
        <is>
          <t>6 years 5 months 1 day</t>
        </is>
      </c>
    </row>
    <row r="8">
      <c r="A8" s="4" t="inlineStr">
        <is>
          <t>Units</t>
        </is>
      </c>
      <c r="B8" s="5" t="n">
        <v>3000000</v>
      </c>
    </row>
    <row r="9">
      <c r="A9" s="4" t="inlineStr">
        <is>
          <t>Number of units vested</t>
        </is>
      </c>
      <c r="B9" s="5" t="n">
        <v>500070</v>
      </c>
    </row>
    <row r="10">
      <c r="A10" s="4" t="inlineStr">
        <is>
          <t>Weighted Average Exercise Price (C$) | $ / shares</t>
        </is>
      </c>
      <c r="C10" s="13" t="n">
        <v>0.1</v>
      </c>
    </row>
    <row r="11">
      <c r="A11" s="4" t="inlineStr">
        <is>
          <t>Option [Member]</t>
        </is>
      </c>
    </row>
    <row r="12">
      <c r="A12" s="4" t="inlineStr">
        <is>
          <t>Fair Value | $</t>
        </is>
      </c>
      <c r="B12" s="6" t="n">
        <v>260195</v>
      </c>
    </row>
    <row r="13">
      <c r="A13" s="4" t="inlineStr">
        <is>
          <t>Contractual Life (years)</t>
        </is>
      </c>
      <c r="B13" s="4" t="inlineStr">
        <is>
          <t>6 years 8 months 12 days</t>
        </is>
      </c>
    </row>
    <row r="14">
      <c r="A14" s="4" t="inlineStr">
        <is>
          <t>Units</t>
        </is>
      </c>
      <c r="B14" s="5" t="n">
        <v>2000000</v>
      </c>
    </row>
    <row r="15">
      <c r="A15" s="4" t="inlineStr">
        <is>
          <t>Number of units vested</t>
        </is>
      </c>
      <c r="B15" s="5" t="n">
        <v>222272</v>
      </c>
    </row>
    <row r="16">
      <c r="A16" s="4" t="inlineStr">
        <is>
          <t>Weighted Average Exercise Price (C$) | $ / shares</t>
        </is>
      </c>
      <c r="C16" s="13"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3" customWidth="1" min="1" max="1"/>
    <col width="21" customWidth="1" min="2" max="2"/>
    <col width="27" customWidth="1" min="3" max="3"/>
    <col width="21" customWidth="1" min="4" max="4"/>
    <col width="27" customWidth="1" min="5" max="5"/>
    <col width="27" customWidth="1" min="6" max="6"/>
    <col width="21" customWidth="1" min="7" max="7"/>
    <col width="21" customWidth="1" min="8" max="8"/>
    <col width="14" customWidth="1" min="9" max="9"/>
    <col width="21" customWidth="1" min="10" max="10"/>
    <col width="30" customWidth="1" min="11" max="11"/>
    <col width="30" customWidth="1" min="12" max="12"/>
  </cols>
  <sheetData>
    <row r="1">
      <c r="A1" s="1" t="inlineStr">
        <is>
          <t>SHARE-BASED PAYMENTS (Details Narrative)</t>
        </is>
      </c>
      <c r="B1" s="2" t="inlineStr">
        <is>
          <t>Mar. 11, 2020USD ($)</t>
        </is>
      </c>
      <c r="C1" s="2" t="inlineStr">
        <is>
          <t>Mar. 01, 2020USD ($)shares</t>
        </is>
      </c>
      <c r="D1" s="2" t="inlineStr">
        <is>
          <t>Jan. 15, 2020USD ($)</t>
        </is>
      </c>
      <c r="E1" s="2" t="inlineStr">
        <is>
          <t>Apr. 20, 2019USD ($)shares</t>
        </is>
      </c>
      <c r="F1" s="2" t="inlineStr">
        <is>
          <t>Jan. 20, 2019USD ($)shares</t>
        </is>
      </c>
      <c r="G1" s="2" t="inlineStr">
        <is>
          <t>Jun. 30, 2020USD ($)</t>
        </is>
      </c>
      <c r="H1" s="2" t="inlineStr">
        <is>
          <t>Jun. 30, 2019USD ($)</t>
        </is>
      </c>
      <c r="I1" s="2" t="inlineStr">
        <is>
          <t>Jun. 30, 2020</t>
        </is>
      </c>
      <c r="J1" s="2" t="inlineStr">
        <is>
          <t>Jun. 30, 2019USD ($)</t>
        </is>
      </c>
      <c r="K1" s="2" t="inlineStr">
        <is>
          <t>Mar. 11, 2020$ / sharesshares</t>
        </is>
      </c>
      <c r="L1" s="2" t="inlineStr">
        <is>
          <t>Jan. 15, 2020$ / sharesshares</t>
        </is>
      </c>
    </row>
    <row r="2">
      <c r="A2" s="4" t="inlineStr">
        <is>
          <t>Stock issued for services, value | $</t>
        </is>
      </c>
      <c r="G2" s="4" t="inlineStr">
        <is>
          <t xml:space="preserve"> </t>
        </is>
      </c>
      <c r="H2" s="6" t="n">
        <v>50000</v>
      </c>
      <c r="J2" s="6" t="n">
        <v>227000</v>
      </c>
    </row>
    <row r="3">
      <c r="A3" s="4" t="inlineStr">
        <is>
          <t>Common stock purchase options | shares</t>
        </is>
      </c>
      <c r="K3" s="5" t="n">
        <v>2000000</v>
      </c>
      <c r="L3" s="5" t="n">
        <v>3000000</v>
      </c>
    </row>
    <row r="4">
      <c r="A4" s="4" t="inlineStr">
        <is>
          <t>Exercise price | $ / shares</t>
        </is>
      </c>
      <c r="K4" s="9" t="n">
        <v>0.1</v>
      </c>
      <c r="L4" s="9" t="n">
        <v>0.1</v>
      </c>
    </row>
    <row r="5">
      <c r="A5" s="4" t="inlineStr">
        <is>
          <t>Options vest | shares</t>
        </is>
      </c>
      <c r="K5" s="5" t="n">
        <v>222272</v>
      </c>
      <c r="L5" s="5" t="n">
        <v>500070</v>
      </c>
    </row>
    <row r="6">
      <c r="A6" s="4" t="inlineStr">
        <is>
          <t>Fair value of option vested | $</t>
        </is>
      </c>
      <c r="B6" s="6" t="n">
        <v>28916</v>
      </c>
      <c r="D6" s="6" t="n">
        <v>28685</v>
      </c>
    </row>
    <row r="7">
      <c r="A7" s="4" t="inlineStr">
        <is>
          <t>Option vest immediately | shares</t>
        </is>
      </c>
      <c r="K7" s="5" t="n">
        <v>55610</v>
      </c>
      <c r="L7" s="5" t="n">
        <v>172168</v>
      </c>
    </row>
    <row r="8">
      <c r="A8" s="4" t="inlineStr">
        <is>
          <t>Fair value of options | $</t>
        </is>
      </c>
      <c r="B8" s="6" t="n">
        <v>260195</v>
      </c>
      <c r="D8" s="6" t="n">
        <v>172168</v>
      </c>
    </row>
    <row r="9">
      <c r="A9" s="4" t="inlineStr">
        <is>
          <t>Risk free rate</t>
        </is>
      </c>
      <c r="B9" s="4" t="inlineStr">
        <is>
          <t>0.57%</t>
        </is>
      </c>
      <c r="D9" s="4" t="inlineStr">
        <is>
          <t>1.54%</t>
        </is>
      </c>
      <c r="I9" s="4" t="inlineStr">
        <is>
          <t>0.27%</t>
        </is>
      </c>
    </row>
    <row r="10">
      <c r="A10" s="4" t="inlineStr">
        <is>
          <t>Volatility</t>
        </is>
      </c>
      <c r="B10" s="4" t="inlineStr">
        <is>
          <t>130.00%</t>
        </is>
      </c>
      <c r="D10" s="4" t="inlineStr">
        <is>
          <t>124.00%</t>
        </is>
      </c>
      <c r="I10" s="4" t="inlineStr">
        <is>
          <t>134.00%</t>
        </is>
      </c>
    </row>
    <row r="11">
      <c r="A11" s="4" t="inlineStr">
        <is>
          <t>Dividend Yield</t>
        </is>
      </c>
      <c r="B11" s="4" t="inlineStr">
        <is>
          <t>0.00%</t>
        </is>
      </c>
      <c r="D11" s="4" t="inlineStr">
        <is>
          <t>0.00%</t>
        </is>
      </c>
      <c r="I11" s="4" t="inlineStr">
        <is>
          <t>0.00%</t>
        </is>
      </c>
    </row>
    <row r="12">
      <c r="A12" s="4" t="inlineStr">
        <is>
          <t>Expected Life (Years)</t>
        </is>
      </c>
      <c r="B12" s="4" t="inlineStr">
        <is>
          <t>7 years</t>
        </is>
      </c>
      <c r="D12" s="4" t="inlineStr">
        <is>
          <t>7 years</t>
        </is>
      </c>
    </row>
    <row r="13">
      <c r="A13" s="4" t="inlineStr">
        <is>
          <t>Length third party</t>
        </is>
      </c>
    </row>
    <row r="14">
      <c r="A14" s="4" t="inlineStr">
        <is>
          <t>Stock issued for services, shares | shares</t>
        </is>
      </c>
      <c r="C14" s="5" t="n">
        <v>1160000</v>
      </c>
      <c r="E14" s="5" t="n">
        <v>500000</v>
      </c>
      <c r="F14" s="5" t="n">
        <v>1000000</v>
      </c>
    </row>
    <row r="15">
      <c r="A15" s="4" t="inlineStr">
        <is>
          <t>Stock issued for services, value | $</t>
        </is>
      </c>
      <c r="C15" s="6" t="n">
        <v>145000</v>
      </c>
      <c r="E15" s="6" t="n">
        <v>50000</v>
      </c>
      <c r="F15" s="6" t="n">
        <v>177000</v>
      </c>
    </row>
    <row r="16">
      <c r="A16" s="4" t="inlineStr">
        <is>
          <t>Chief Executive Officer [Member]</t>
        </is>
      </c>
    </row>
    <row r="17">
      <c r="A17" s="4" t="inlineStr">
        <is>
          <t>Stock issued for services, shares | shares</t>
        </is>
      </c>
      <c r="C17" s="5" t="n">
        <v>2000000</v>
      </c>
    </row>
    <row r="18">
      <c r="A18" s="4" t="inlineStr">
        <is>
          <t>Stock issued for services, value | $</t>
        </is>
      </c>
      <c r="C18"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NANCIAL INSTRUMENTS AND RISK MANAGEMENT (Details Narrative) - USD ($)</t>
        </is>
      </c>
      <c r="B1" s="2" t="inlineStr">
        <is>
          <t>Jun. 30, 2020</t>
        </is>
      </c>
      <c r="C1" s="2" t="inlineStr">
        <is>
          <t>Dec. 31, 2019</t>
        </is>
      </c>
      <c r="D1" s="2" t="inlineStr">
        <is>
          <t>Jun. 30, 2019</t>
        </is>
      </c>
      <c r="E1" s="2" t="inlineStr">
        <is>
          <t>Dec. 31, 2018</t>
        </is>
      </c>
    </row>
    <row r="2">
      <c r="A2" s="3" t="inlineStr">
        <is>
          <t>Investments, All Other Investments [Abstract]</t>
        </is>
      </c>
    </row>
    <row r="3">
      <c r="A3" s="4" t="inlineStr">
        <is>
          <t>Cash and cash equivalents</t>
        </is>
      </c>
      <c r="B3" s="6" t="n">
        <v>72059</v>
      </c>
      <c r="C3" s="6" t="n">
        <v>21477</v>
      </c>
      <c r="D3" s="6" t="n">
        <v>878875</v>
      </c>
      <c r="E3" s="6" t="n">
        <v>36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SUBSEQUENT EVENTS (Details Narrative) - Subsequent Event [Member] - Intellectual Property Rights Purchase and Transfer Agreement - Moxie Holdings</t>
        </is>
      </c>
      <c r="B1" s="2" t="inlineStr">
        <is>
          <t>Jul. 15, 2020USD ($)shares</t>
        </is>
      </c>
      <c r="C1" s="2" t="inlineStr">
        <is>
          <t>Jul. 15, 2020USD ($)$ / shares</t>
        </is>
      </c>
    </row>
    <row r="2">
      <c r="A2" s="4" t="inlineStr">
        <is>
          <t>Warrants issued | shares</t>
        </is>
      </c>
      <c r="B2" s="5" t="n">
        <v>2000000</v>
      </c>
    </row>
    <row r="3">
      <c r="A3" s="4" t="inlineStr">
        <is>
          <t>Exercise price | $ / shares</t>
        </is>
      </c>
      <c r="C3" s="9" t="n">
        <v>0.5</v>
      </c>
    </row>
    <row r="4">
      <c r="A4" s="4" t="inlineStr">
        <is>
          <t>Warrants term</t>
        </is>
      </c>
      <c r="B4" s="4" t="inlineStr">
        <is>
          <t>3 years</t>
        </is>
      </c>
      <c r="C4" s="4" t="inlineStr">
        <is>
          <t>3 years</t>
        </is>
      </c>
    </row>
    <row r="5">
      <c r="A5" s="4" t="inlineStr">
        <is>
          <t>Stock issued for compensation | shares</t>
        </is>
      </c>
      <c r="B5" s="5" t="n">
        <v>4000000</v>
      </c>
    </row>
    <row r="6">
      <c r="A6" s="4" t="inlineStr">
        <is>
          <t>Stock issued for consiseration | $</t>
        </is>
      </c>
      <c r="B6" s="6" t="n">
        <v>4000000</v>
      </c>
      <c r="C6" s="6" t="n">
        <v>4000000</v>
      </c>
    </row>
    <row r="7">
      <c r="A7" s="4" t="inlineStr">
        <is>
          <t>Cash consideration | $</t>
        </is>
      </c>
      <c r="B7" s="6" t="n">
        <v>1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0</t>
        </is>
      </c>
      <c r="C2" s="2" t="inlineStr">
        <is>
          <t>Jun. 30, 2019</t>
        </is>
      </c>
    </row>
    <row r="3">
      <c r="A3" s="3" t="inlineStr">
        <is>
          <t>Cash flow from operating activities</t>
        </is>
      </c>
    </row>
    <row r="4">
      <c r="A4" s="4" t="inlineStr">
        <is>
          <t>Net loss for the period</t>
        </is>
      </c>
      <c r="B4" s="6" t="n">
        <v>-17240237</v>
      </c>
      <c r="C4" s="6" t="n">
        <v>-368888</v>
      </c>
    </row>
    <row r="5">
      <c r="A5" s="3" t="inlineStr">
        <is>
          <t>Adjustments to reconcile net income (loss) to net cash used in operating activities:</t>
        </is>
      </c>
    </row>
    <row r="6">
      <c r="A6" s="4" t="inlineStr">
        <is>
          <t>Depreciation and amortization</t>
        </is>
      </c>
      <c r="B6" s="5" t="n">
        <v>65053</v>
      </c>
      <c r="C6" s="5" t="n">
        <v>0</v>
      </c>
    </row>
    <row r="7">
      <c r="A7" s="4" t="inlineStr">
        <is>
          <t>Impairment of goodwill</t>
        </is>
      </c>
      <c r="B7" s="5" t="n">
        <v>13243071</v>
      </c>
      <c r="C7" s="5" t="n">
        <v>0</v>
      </c>
    </row>
    <row r="8">
      <c r="A8" s="4" t="inlineStr">
        <is>
          <t>Change in fair value of contingent consideration</t>
        </is>
      </c>
      <c r="B8" s="5" t="n">
        <v>2989377</v>
      </c>
      <c r="C8" s="5" t="n">
        <v>0</v>
      </c>
    </row>
    <row r="9">
      <c r="A9" s="4" t="inlineStr">
        <is>
          <t>Shares issued for services</t>
        </is>
      </c>
      <c r="B9" s="5" t="n">
        <v>452602</v>
      </c>
      <c r="C9" s="5" t="n">
        <v>227000</v>
      </c>
    </row>
    <row r="10">
      <c r="A10" s="4" t="inlineStr">
        <is>
          <t>Foreign exchange (gain) loss</t>
        </is>
      </c>
      <c r="B10" s="5" t="n">
        <v>128205</v>
      </c>
      <c r="C10" s="5" t="n">
        <v>-104787</v>
      </c>
    </row>
    <row r="11">
      <c r="A11" s="4" t="inlineStr">
        <is>
          <t>Gain on settlement of debt</t>
        </is>
      </c>
      <c r="B11" s="5" t="n">
        <v>-33191</v>
      </c>
      <c r="C11" s="5" t="n">
        <v>0</v>
      </c>
    </row>
    <row r="12">
      <c r="A12" s="4" t="inlineStr">
        <is>
          <t>(Increase) Decrease in: Due from related parties</t>
        </is>
      </c>
      <c r="B12" s="5" t="n">
        <v>-8856</v>
      </c>
      <c r="C12" s="5" t="n">
        <v>0</v>
      </c>
    </row>
    <row r="13">
      <c r="A13" s="4" t="inlineStr">
        <is>
          <t>Accounts receivable</t>
        </is>
      </c>
      <c r="B13" s="5" t="n">
        <v>32160</v>
      </c>
      <c r="C13" s="5" t="n">
        <v>0</v>
      </c>
    </row>
    <row r="14">
      <c r="A14" s="4" t="inlineStr">
        <is>
          <t>Other current assets</t>
        </is>
      </c>
      <c r="B14" s="5" t="n">
        <v>-9902</v>
      </c>
      <c r="C14" s="5" t="n">
        <v>-8238</v>
      </c>
    </row>
    <row r="15">
      <c r="A15" s="4" t="inlineStr">
        <is>
          <t>Increase (Decrease) in: Accounts payable and accrued liabilities</t>
        </is>
      </c>
      <c r="B15" s="5" t="n">
        <v>79973</v>
      </c>
      <c r="C15" s="5" t="n">
        <v>126403</v>
      </c>
    </row>
    <row r="16">
      <c r="A16" s="4" t="inlineStr">
        <is>
          <t>Due to related parties</t>
        </is>
      </c>
      <c r="B16" s="5" t="n">
        <v>52773</v>
      </c>
      <c r="C16" s="5" t="n">
        <v>0</v>
      </c>
    </row>
    <row r="17">
      <c r="A17" s="4" t="inlineStr">
        <is>
          <t>Net cash used in operating activities</t>
        </is>
      </c>
      <c r="B17" s="5" t="n">
        <v>-248972</v>
      </c>
      <c r="C17" s="5" t="n">
        <v>-128510</v>
      </c>
    </row>
    <row r="18">
      <c r="A18" s="3" t="inlineStr">
        <is>
          <t>Cash flows provided by investing activities</t>
        </is>
      </c>
    </row>
    <row r="19">
      <c r="A19" s="4" t="inlineStr">
        <is>
          <t>Cash acquired from BGC.</t>
        </is>
      </c>
      <c r="B19" s="5" t="n">
        <v>52795</v>
      </c>
      <c r="C19" s="5" t="n">
        <v>0</v>
      </c>
    </row>
    <row r="20">
      <c r="A20" s="4" t="inlineStr">
        <is>
          <t>Net cash provided by investing activities</t>
        </is>
      </c>
      <c r="B20" s="5" t="n">
        <v>52795</v>
      </c>
      <c r="C20" s="5" t="n">
        <v>0</v>
      </c>
    </row>
    <row r="21">
      <c r="A21" s="3" t="inlineStr">
        <is>
          <t>Cash flow from financing activities</t>
        </is>
      </c>
    </row>
    <row r="22">
      <c r="A22" s="4" t="inlineStr">
        <is>
          <t>Proceeds from shares issued</t>
        </is>
      </c>
      <c r="B22" s="5" t="n">
        <v>288586</v>
      </c>
      <c r="C22" s="5" t="n">
        <v>119231</v>
      </c>
    </row>
    <row r="23">
      <c r="A23" s="4" t="inlineStr">
        <is>
          <t>Proceeds from CEBA loan</t>
        </is>
      </c>
      <c r="B23" s="5" t="n">
        <v>29351</v>
      </c>
      <c r="C23" s="5" t="n">
        <v>0</v>
      </c>
    </row>
    <row r="24">
      <c r="A24" s="4" t="inlineStr">
        <is>
          <t>Repayment of debt</t>
        </is>
      </c>
      <c r="B24" s="5" t="n">
        <v>-36011</v>
      </c>
      <c r="C24" s="5" t="n">
        <v>0</v>
      </c>
    </row>
    <row r="25">
      <c r="A25" s="4" t="inlineStr">
        <is>
          <t>Net cash provided by financing activities</t>
        </is>
      </c>
      <c r="B25" s="5" t="n">
        <v>281926</v>
      </c>
      <c r="C25" s="5" t="n">
        <v>119231</v>
      </c>
    </row>
    <row r="26">
      <c r="A26" s="4" t="inlineStr">
        <is>
          <t>Decrease in cash and cash equivalents</t>
        </is>
      </c>
      <c r="B26" s="5" t="n">
        <v>85749</v>
      </c>
      <c r="C26" s="5" t="n">
        <v>842115</v>
      </c>
    </row>
    <row r="27">
      <c r="A27" s="4" t="inlineStr">
        <is>
          <t>Effect of exchange rate changes on cash held in foreign currencies</t>
        </is>
      </c>
      <c r="B27" s="5" t="n">
        <v>-35167</v>
      </c>
      <c r="C27" s="5" t="n">
        <v>685</v>
      </c>
    </row>
    <row r="28">
      <c r="A28" s="4" t="inlineStr">
        <is>
          <t>Cash and cash equivalents, beginning of the year</t>
        </is>
      </c>
      <c r="B28" s="5" t="n">
        <v>21477</v>
      </c>
      <c r="C28" s="5" t="n">
        <v>36075</v>
      </c>
    </row>
    <row r="29">
      <c r="A29" s="4" t="inlineStr">
        <is>
          <t>Cash and cash equivalents, end of the year</t>
        </is>
      </c>
      <c r="B29" s="6" t="n">
        <v>72059</v>
      </c>
      <c r="C29" s="6" t="n">
        <v>878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4" customWidth="1" min="5" max="5"/>
    <col width="13" customWidth="1" min="6" max="6"/>
    <col width="13" customWidth="1" min="7" max="7"/>
    <col width="13" customWidth="1" min="8" max="8"/>
  </cols>
  <sheetData>
    <row r="1">
      <c r="A1" s="1" t="inlineStr">
        <is>
          <t>Interim Condensed Consolidated Statements of Changes in Shareholders' Equity (Deficiency) (unaudited) - USD ($)</t>
        </is>
      </c>
      <c r="B1" s="2" t="inlineStr">
        <is>
          <t>Common Stock</t>
        </is>
      </c>
      <c r="C1" s="2" t="inlineStr">
        <is>
          <t>Shares to be issued</t>
        </is>
      </c>
      <c r="D1" s="2" t="inlineStr">
        <is>
          <t>Additional Paid-In Capital</t>
        </is>
      </c>
      <c r="E1" s="2" t="inlineStr">
        <is>
          <t>Cumulative translation adjustment</t>
        </is>
      </c>
      <c r="F1" s="2" t="inlineStr">
        <is>
          <t>Deficit</t>
        </is>
      </c>
      <c r="G1" s="2" t="inlineStr">
        <is>
          <t>NCI</t>
        </is>
      </c>
      <c r="H1" s="2" t="inlineStr">
        <is>
          <t>Total</t>
        </is>
      </c>
    </row>
    <row r="2">
      <c r="A2" s="4" t="inlineStr">
        <is>
          <t>Beginning Balance, Shares at Dec. 31, 2018</t>
        </is>
      </c>
      <c r="B2" s="5" t="n">
        <v>105450000</v>
      </c>
      <c r="C2" s="5" t="n">
        <v>300000</v>
      </c>
    </row>
    <row r="3">
      <c r="A3" s="4" t="inlineStr">
        <is>
          <t>Beginning Balance, Amount at Dec. 31, 2018</t>
        </is>
      </c>
      <c r="B3" s="6" t="n">
        <v>10545</v>
      </c>
      <c r="C3" s="4" t="inlineStr">
        <is>
          <t xml:space="preserve"> </t>
        </is>
      </c>
      <c r="D3" s="6" t="n">
        <v>26648048</v>
      </c>
      <c r="E3" s="6" t="n">
        <v>249459</v>
      </c>
      <c r="F3" s="6" t="n">
        <v>-27538709</v>
      </c>
      <c r="G3" s="4" t="inlineStr">
        <is>
          <t xml:space="preserve"> </t>
        </is>
      </c>
      <c r="H3" s="6" t="n">
        <v>-630657</v>
      </c>
    </row>
    <row r="4">
      <c r="A4" s="4" t="inlineStr">
        <is>
          <t>Stock Issued for services, Shares</t>
        </is>
      </c>
      <c r="B4" s="5" t="n">
        <v>1500000</v>
      </c>
      <c r="C4" s="4" t="inlineStr">
        <is>
          <t xml:space="preserve"> </t>
        </is>
      </c>
    </row>
    <row r="5">
      <c r="A5" s="4" t="inlineStr">
        <is>
          <t>Stock Issued for services, Amount</t>
        </is>
      </c>
      <c r="B5" s="6" t="n">
        <v>150</v>
      </c>
      <c r="C5" s="4" t="inlineStr">
        <is>
          <t xml:space="preserve"> </t>
        </is>
      </c>
      <c r="D5" s="5" t="n">
        <v>226850</v>
      </c>
      <c r="F5" s="4" t="inlineStr">
        <is>
          <t xml:space="preserve"> </t>
        </is>
      </c>
      <c r="G5" s="4" t="inlineStr">
        <is>
          <t xml:space="preserve"> </t>
        </is>
      </c>
      <c r="H5" s="5" t="n">
        <v>227000</v>
      </c>
    </row>
    <row r="6">
      <c r="A6" s="4" t="inlineStr">
        <is>
          <t>Shares issued for cash, shares</t>
        </is>
      </c>
      <c r="B6" s="5" t="n">
        <v>1038461</v>
      </c>
      <c r="C6" s="5" t="n">
        <v>181818</v>
      </c>
    </row>
    <row r="7">
      <c r="A7" s="4" t="inlineStr">
        <is>
          <t>Shares issued for cash, Amount</t>
        </is>
      </c>
      <c r="B7" s="6" t="n">
        <v>104</v>
      </c>
      <c r="C7" s="6" t="n">
        <v>15385</v>
      </c>
      <c r="D7" s="5" t="n">
        <v>103742</v>
      </c>
      <c r="F7" s="4" t="inlineStr">
        <is>
          <t xml:space="preserve"> </t>
        </is>
      </c>
      <c r="G7" s="4" t="inlineStr">
        <is>
          <t xml:space="preserve"> </t>
        </is>
      </c>
      <c r="H7" s="5" t="n">
        <v>119231</v>
      </c>
    </row>
    <row r="8">
      <c r="A8" s="4" t="inlineStr">
        <is>
          <t>Foreign currency translation adjustment</t>
        </is>
      </c>
      <c r="B8" s="4" t="inlineStr">
        <is>
          <t xml:space="preserve"> </t>
        </is>
      </c>
      <c r="C8" s="4" t="inlineStr">
        <is>
          <t xml:space="preserve"> </t>
        </is>
      </c>
      <c r="D8" s="4" t="inlineStr">
        <is>
          <t xml:space="preserve"> </t>
        </is>
      </c>
      <c r="F8" s="4" t="inlineStr">
        <is>
          <t xml:space="preserve"> </t>
        </is>
      </c>
      <c r="G8" s="4" t="inlineStr">
        <is>
          <t xml:space="preserve"> </t>
        </is>
      </c>
      <c r="H8" s="5" t="n">
        <v>-119570</v>
      </c>
    </row>
    <row r="9">
      <c r="A9" s="4" t="inlineStr">
        <is>
          <t>Net loss</t>
        </is>
      </c>
      <c r="B9" s="4" t="inlineStr">
        <is>
          <t xml:space="preserve"> </t>
        </is>
      </c>
      <c r="C9" s="4" t="inlineStr">
        <is>
          <t xml:space="preserve"> </t>
        </is>
      </c>
      <c r="D9" s="4" t="inlineStr">
        <is>
          <t xml:space="preserve"> </t>
        </is>
      </c>
      <c r="F9" s="5" t="n">
        <v>-368888</v>
      </c>
      <c r="G9" s="4" t="inlineStr">
        <is>
          <t xml:space="preserve"> </t>
        </is>
      </c>
      <c r="H9" s="5" t="n">
        <v>-368888</v>
      </c>
    </row>
    <row r="10">
      <c r="A10" s="4" t="inlineStr">
        <is>
          <t>Ending Balance, Shares at Jun. 30, 2019</t>
        </is>
      </c>
      <c r="B10" s="5" t="n">
        <v>107988461</v>
      </c>
      <c r="C10" s="5" t="n">
        <v>481818</v>
      </c>
    </row>
    <row r="11">
      <c r="A11" s="4" t="inlineStr">
        <is>
          <t>Ending Balance, Amount at Jun. 30, 2019</t>
        </is>
      </c>
      <c r="B11" s="6" t="n">
        <v>10799</v>
      </c>
      <c r="C11" s="6" t="n">
        <v>15385</v>
      </c>
      <c r="D11" s="5" t="n">
        <v>26978640</v>
      </c>
      <c r="E11" s="5" t="n">
        <v>129889</v>
      </c>
      <c r="F11" s="5" t="n">
        <v>-27907597</v>
      </c>
      <c r="G11" s="4" t="inlineStr">
        <is>
          <t xml:space="preserve"> </t>
        </is>
      </c>
      <c r="H11" s="5" t="n">
        <v>-772884</v>
      </c>
    </row>
    <row r="12">
      <c r="A12" s="4" t="inlineStr">
        <is>
          <t>Beginning Balance, Shares at Mar. 31, 2019</t>
        </is>
      </c>
      <c r="B12" s="5" t="n">
        <v>106450000</v>
      </c>
      <c r="C12" s="4" t="inlineStr">
        <is>
          <t xml:space="preserve"> </t>
        </is>
      </c>
    </row>
    <row r="13">
      <c r="A13" s="4" t="inlineStr">
        <is>
          <t>Beginning Balance, Amount at Mar. 31, 2019</t>
        </is>
      </c>
      <c r="B13" s="6" t="n">
        <v>10645</v>
      </c>
      <c r="C13" s="4" t="inlineStr">
        <is>
          <t xml:space="preserve"> </t>
        </is>
      </c>
      <c r="D13" s="5" t="n">
        <v>26824948</v>
      </c>
      <c r="E13" s="5" t="n">
        <v>185844</v>
      </c>
      <c r="F13" s="5" t="n">
        <v>-27790500</v>
      </c>
      <c r="G13" s="4" t="inlineStr">
        <is>
          <t xml:space="preserve"> </t>
        </is>
      </c>
      <c r="H13" s="5" t="n">
        <v>-769063</v>
      </c>
    </row>
    <row r="14">
      <c r="A14" s="4" t="inlineStr">
        <is>
          <t>Stock Issued for services, Shares</t>
        </is>
      </c>
      <c r="B14" s="5" t="n">
        <v>500000</v>
      </c>
      <c r="C14" s="4" t="inlineStr">
        <is>
          <t xml:space="preserve"> </t>
        </is>
      </c>
    </row>
    <row r="15">
      <c r="A15" s="4" t="inlineStr">
        <is>
          <t>Stock Issued for services, Amount</t>
        </is>
      </c>
      <c r="B15" s="6" t="n">
        <v>50</v>
      </c>
      <c r="C15" s="4" t="inlineStr">
        <is>
          <t xml:space="preserve"> </t>
        </is>
      </c>
      <c r="D15" s="5" t="n">
        <v>49950</v>
      </c>
      <c r="F15" s="4" t="inlineStr">
        <is>
          <t xml:space="preserve"> </t>
        </is>
      </c>
      <c r="G15" s="4" t="inlineStr">
        <is>
          <t xml:space="preserve"> </t>
        </is>
      </c>
      <c r="H15" s="5" t="n">
        <v>50000</v>
      </c>
    </row>
    <row r="16">
      <c r="A16" s="4" t="inlineStr">
        <is>
          <t>Shares issued for cash, shares</t>
        </is>
      </c>
      <c r="B16" s="5" t="n">
        <v>1038461</v>
      </c>
      <c r="C16" s="5" t="n">
        <v>181818</v>
      </c>
    </row>
    <row r="17">
      <c r="A17" s="4" t="inlineStr">
        <is>
          <t>Shares issued for cash, Amount</t>
        </is>
      </c>
      <c r="B17" s="6" t="n">
        <v>104</v>
      </c>
      <c r="C17" s="6" t="n">
        <v>15385</v>
      </c>
      <c r="D17" s="5" t="n">
        <v>103742</v>
      </c>
      <c r="F17" s="4" t="inlineStr">
        <is>
          <t xml:space="preserve"> </t>
        </is>
      </c>
      <c r="G17" s="4" t="inlineStr">
        <is>
          <t xml:space="preserve"> </t>
        </is>
      </c>
      <c r="H17" s="5" t="n">
        <v>119231</v>
      </c>
    </row>
    <row r="18">
      <c r="A18" s="4" t="inlineStr">
        <is>
          <t>Foreign currency translation adjustment</t>
        </is>
      </c>
      <c r="B18" s="4" t="inlineStr">
        <is>
          <t xml:space="preserve"> </t>
        </is>
      </c>
      <c r="C18" s="4" t="inlineStr">
        <is>
          <t xml:space="preserve"> </t>
        </is>
      </c>
      <c r="D18" s="4" t="inlineStr">
        <is>
          <t xml:space="preserve"> </t>
        </is>
      </c>
      <c r="F18" s="4" t="inlineStr">
        <is>
          <t xml:space="preserve"> </t>
        </is>
      </c>
      <c r="G18" s="4" t="inlineStr">
        <is>
          <t xml:space="preserve"> </t>
        </is>
      </c>
      <c r="H18" s="5" t="n">
        <v>-55955</v>
      </c>
    </row>
    <row r="19">
      <c r="A19" s="4" t="inlineStr">
        <is>
          <t>Net loss</t>
        </is>
      </c>
      <c r="B19" s="4" t="inlineStr">
        <is>
          <t xml:space="preserve"> </t>
        </is>
      </c>
      <c r="C19" s="4" t="inlineStr">
        <is>
          <t xml:space="preserve"> </t>
        </is>
      </c>
      <c r="D19" s="4" t="inlineStr">
        <is>
          <t xml:space="preserve"> </t>
        </is>
      </c>
      <c r="F19" s="5" t="n">
        <v>-117097</v>
      </c>
      <c r="G19" s="4" t="inlineStr">
        <is>
          <t xml:space="preserve"> </t>
        </is>
      </c>
      <c r="H19" s="5" t="n">
        <v>-117097</v>
      </c>
    </row>
    <row r="20">
      <c r="A20" s="4" t="inlineStr">
        <is>
          <t>Ending Balance, Shares at Jun. 30, 2019</t>
        </is>
      </c>
      <c r="B20" s="5" t="n">
        <v>107988461</v>
      </c>
      <c r="C20" s="5" t="n">
        <v>481818</v>
      </c>
    </row>
    <row r="21">
      <c r="A21" s="4" t="inlineStr">
        <is>
          <t>Ending Balance, Amount at Jun. 30, 2019</t>
        </is>
      </c>
      <c r="B21" s="6" t="n">
        <v>10799</v>
      </c>
      <c r="C21" s="6" t="n">
        <v>15385</v>
      </c>
      <c r="D21" s="5" t="n">
        <v>26978640</v>
      </c>
      <c r="E21" s="5" t="n">
        <v>129889</v>
      </c>
      <c r="F21" s="5" t="n">
        <v>-27907597</v>
      </c>
      <c r="G21" s="4" t="inlineStr">
        <is>
          <t xml:space="preserve"> </t>
        </is>
      </c>
      <c r="H21" s="5" t="n">
        <v>-772884</v>
      </c>
    </row>
    <row r="22">
      <c r="A22" s="4" t="inlineStr">
        <is>
          <t>Beginning Balance, Shares at Dec. 31, 2019</t>
        </is>
      </c>
      <c r="B22" s="5" t="n">
        <v>109746036</v>
      </c>
      <c r="C22" s="5" t="n">
        <v>757575</v>
      </c>
    </row>
    <row r="23">
      <c r="A23" s="4" t="inlineStr">
        <is>
          <t>Beginning Balance, Amount at Dec. 31, 2019</t>
        </is>
      </c>
      <c r="B23" s="6" t="n">
        <v>10975</v>
      </c>
      <c r="C23" s="6" t="n">
        <v>34091</v>
      </c>
      <c r="D23" s="5" t="n">
        <v>27104864</v>
      </c>
      <c r="E23" s="5" t="n">
        <v>186874</v>
      </c>
      <c r="F23" s="5" t="n">
        <v>-28153965</v>
      </c>
      <c r="G23" s="4" t="inlineStr">
        <is>
          <t xml:space="preserve"> </t>
        </is>
      </c>
      <c r="H23" s="5" t="n">
        <v>-817161</v>
      </c>
    </row>
    <row r="24">
      <c r="A24" s="4" t="inlineStr">
        <is>
          <t>Issuance of shares for private placement, Shares</t>
        </is>
      </c>
      <c r="B24" s="5" t="n">
        <v>4639269</v>
      </c>
      <c r="C24" s="5" t="n">
        <v>-757575</v>
      </c>
    </row>
    <row r="25">
      <c r="A25" s="4" t="inlineStr">
        <is>
          <t>Issuance of shares for private placement, Amount</t>
        </is>
      </c>
      <c r="B25" s="6" t="n">
        <v>464</v>
      </c>
      <c r="C25" s="6" t="n">
        <v>-34091</v>
      </c>
      <c r="D25" s="5" t="n">
        <v>322213</v>
      </c>
      <c r="E25" s="4" t="inlineStr">
        <is>
          <t xml:space="preserve"> </t>
        </is>
      </c>
      <c r="F25" s="4" t="inlineStr">
        <is>
          <t xml:space="preserve"> </t>
        </is>
      </c>
      <c r="G25" s="4" t="inlineStr">
        <is>
          <t xml:space="preserve"> </t>
        </is>
      </c>
      <c r="H25" s="5" t="n">
        <v>288586</v>
      </c>
    </row>
    <row r="26">
      <c r="A26" s="4" t="inlineStr">
        <is>
          <t>Share-based payment expense - Issuance of shares for services, Shares</t>
        </is>
      </c>
      <c r="B26" s="5" t="n">
        <v>3160000</v>
      </c>
      <c r="C26" s="4" t="inlineStr">
        <is>
          <t xml:space="preserve"> </t>
        </is>
      </c>
    </row>
    <row r="27">
      <c r="A27" s="4" t="inlineStr">
        <is>
          <t>Share-based payment expense - Issuance of shares for services, Amount</t>
        </is>
      </c>
      <c r="B27" s="6" t="n">
        <v>316</v>
      </c>
      <c r="C27" s="4" t="inlineStr">
        <is>
          <t xml:space="preserve"> </t>
        </is>
      </c>
      <c r="D27" s="5" t="n">
        <v>394684</v>
      </c>
      <c r="E27" s="4" t="inlineStr">
        <is>
          <t xml:space="preserve"> </t>
        </is>
      </c>
      <c r="F27" s="4" t="inlineStr">
        <is>
          <t xml:space="preserve"> </t>
        </is>
      </c>
      <c r="G27" s="4" t="inlineStr">
        <is>
          <t xml:space="preserve"> </t>
        </is>
      </c>
      <c r="H27" s="5" t="n">
        <v>395000</v>
      </c>
    </row>
    <row r="28">
      <c r="A28" s="4" t="inlineStr">
        <is>
          <t>Shares issued on conversion of debt, Shares</t>
        </is>
      </c>
      <c r="B28" s="5" t="n">
        <v>3319162</v>
      </c>
      <c r="C28" s="4" t="inlineStr">
        <is>
          <t xml:space="preserve"> </t>
        </is>
      </c>
    </row>
    <row r="29">
      <c r="A29" s="4" t="inlineStr">
        <is>
          <t>Shares issued on conversion of debt, Amount</t>
        </is>
      </c>
      <c r="B29" s="6" t="n">
        <v>332</v>
      </c>
      <c r="C29" s="4" t="inlineStr">
        <is>
          <t xml:space="preserve"> </t>
        </is>
      </c>
      <c r="D29" s="5" t="n">
        <v>232010</v>
      </c>
      <c r="E29" s="4" t="inlineStr">
        <is>
          <t xml:space="preserve"> </t>
        </is>
      </c>
      <c r="F29" s="4" t="inlineStr">
        <is>
          <t xml:space="preserve"> </t>
        </is>
      </c>
      <c r="G29" s="4" t="inlineStr">
        <is>
          <t xml:space="preserve"> </t>
        </is>
      </c>
      <c r="H29" s="5" t="n">
        <v>232342</v>
      </c>
    </row>
    <row r="30">
      <c r="A30" s="4" t="inlineStr">
        <is>
          <t>Cancellation of shares, Shares</t>
        </is>
      </c>
      <c r="B30" s="5" t="n">
        <v>-44911724</v>
      </c>
      <c r="C30" s="4" t="inlineStr">
        <is>
          <t xml:space="preserve"> </t>
        </is>
      </c>
    </row>
    <row r="31">
      <c r="A31" s="4" t="inlineStr">
        <is>
          <t>Cancellation of shares, Amount</t>
        </is>
      </c>
      <c r="B31" s="6" t="n">
        <v>-4491</v>
      </c>
      <c r="C31" s="4" t="inlineStr">
        <is>
          <t xml:space="preserve"> </t>
        </is>
      </c>
      <c r="D31" s="5" t="n">
        <v>4491</v>
      </c>
      <c r="E31" s="4" t="inlineStr">
        <is>
          <t xml:space="preserve"> </t>
        </is>
      </c>
      <c r="F31" s="4" t="inlineStr">
        <is>
          <t xml:space="preserve"> </t>
        </is>
      </c>
      <c r="G31" s="4" t="inlineStr">
        <is>
          <t xml:space="preserve"> </t>
        </is>
      </c>
      <c r="H31" s="4" t="inlineStr">
        <is>
          <t xml:space="preserve"> </t>
        </is>
      </c>
    </row>
    <row r="32">
      <c r="A32" s="4" t="inlineStr">
        <is>
          <t>Share-based payment expense, Amount</t>
        </is>
      </c>
      <c r="B32" s="4" t="inlineStr">
        <is>
          <t xml:space="preserve"> </t>
        </is>
      </c>
      <c r="C32" s="4" t="inlineStr">
        <is>
          <t xml:space="preserve"> </t>
        </is>
      </c>
      <c r="D32" s="5" t="n">
        <v>57602</v>
      </c>
      <c r="E32" s="4" t="inlineStr">
        <is>
          <t xml:space="preserve"> </t>
        </is>
      </c>
      <c r="F32" s="4" t="inlineStr">
        <is>
          <t xml:space="preserve"> </t>
        </is>
      </c>
      <c r="G32" s="4" t="inlineStr">
        <is>
          <t xml:space="preserve"> </t>
        </is>
      </c>
      <c r="H32" s="5" t="n">
        <v>57602</v>
      </c>
    </row>
    <row r="33">
      <c r="A33" s="4" t="inlineStr">
        <is>
          <t>Shares issued on business combination, Shares</t>
        </is>
      </c>
      <c r="B33" s="4" t="inlineStr">
        <is>
          <t xml:space="preserve"> </t>
        </is>
      </c>
      <c r="C33" s="5" t="n">
        <v>41313430</v>
      </c>
    </row>
    <row r="34">
      <c r="A34" s="4" t="inlineStr">
        <is>
          <t>Shares issued on business combination, Amount</t>
        </is>
      </c>
      <c r="B34" s="4" t="inlineStr">
        <is>
          <t xml:space="preserve"> </t>
        </is>
      </c>
      <c r="C34" s="6" t="n">
        <v>10179225</v>
      </c>
      <c r="D34" s="4" t="inlineStr">
        <is>
          <t xml:space="preserve"> </t>
        </is>
      </c>
      <c r="E34" s="4" t="inlineStr">
        <is>
          <t xml:space="preserve"> </t>
        </is>
      </c>
      <c r="F34" s="4" t="inlineStr">
        <is>
          <t xml:space="preserve"> </t>
        </is>
      </c>
      <c r="G34" s="4" t="inlineStr">
        <is>
          <t xml:space="preserve"> </t>
        </is>
      </c>
      <c r="H34" s="5" t="n">
        <v>10179225</v>
      </c>
    </row>
    <row r="35">
      <c r="A35" s="4" t="inlineStr">
        <is>
          <t>Non-controlling interest upon acquisition</t>
        </is>
      </c>
      <c r="B35" s="4" t="inlineStr">
        <is>
          <t xml:space="preserve"> </t>
        </is>
      </c>
      <c r="C35" s="4" t="inlineStr">
        <is>
          <t xml:space="preserve"> </t>
        </is>
      </c>
      <c r="D35" s="4" t="inlineStr">
        <is>
          <t xml:space="preserve"> </t>
        </is>
      </c>
      <c r="E35" s="4" t="inlineStr">
        <is>
          <t xml:space="preserve"> </t>
        </is>
      </c>
      <c r="F35" s="4" t="inlineStr">
        <is>
          <t xml:space="preserve"> </t>
        </is>
      </c>
      <c r="G35" s="5" t="n">
        <v>1728679</v>
      </c>
      <c r="H35" s="5" t="n">
        <v>1728679</v>
      </c>
    </row>
    <row r="36">
      <c r="A36" s="4" t="inlineStr">
        <is>
          <t>Non-controlling interest</t>
        </is>
      </c>
      <c r="B36" s="4" t="inlineStr">
        <is>
          <t xml:space="preserve"> </t>
        </is>
      </c>
      <c r="C36" s="4" t="inlineStr">
        <is>
          <t xml:space="preserve"> </t>
        </is>
      </c>
      <c r="D36" s="4" t="inlineStr">
        <is>
          <t xml:space="preserve"> </t>
        </is>
      </c>
      <c r="E36" s="5" t="n">
        <v>-160</v>
      </c>
      <c r="F36" s="4" t="inlineStr">
        <is>
          <t xml:space="preserve"> </t>
        </is>
      </c>
      <c r="G36" s="5" t="n">
        <v>-1424932</v>
      </c>
      <c r="H36" s="5" t="n">
        <v>-1425092</v>
      </c>
    </row>
    <row r="37">
      <c r="A37" s="4" t="inlineStr">
        <is>
          <t>Foreign currency translation adjustment</t>
        </is>
      </c>
      <c r="B37" s="4" t="inlineStr">
        <is>
          <t xml:space="preserve"> </t>
        </is>
      </c>
      <c r="C37" s="4" t="inlineStr">
        <is>
          <t xml:space="preserve"> </t>
        </is>
      </c>
      <c r="D37" s="4" t="inlineStr">
        <is>
          <t xml:space="preserve"> </t>
        </is>
      </c>
      <c r="E37" s="5" t="n">
        <v>194771</v>
      </c>
      <c r="F37" s="4" t="inlineStr">
        <is>
          <t xml:space="preserve"> </t>
        </is>
      </c>
      <c r="G37" s="4" t="inlineStr">
        <is>
          <t xml:space="preserve"> </t>
        </is>
      </c>
      <c r="H37" s="5" t="n">
        <v>194771</v>
      </c>
    </row>
    <row r="38">
      <c r="A38" s="4" t="inlineStr">
        <is>
          <t>Net loss</t>
        </is>
      </c>
      <c r="B38" s="4" t="inlineStr">
        <is>
          <t xml:space="preserve"> </t>
        </is>
      </c>
      <c r="C38" s="4" t="inlineStr">
        <is>
          <t xml:space="preserve"> </t>
        </is>
      </c>
      <c r="D38" s="4" t="inlineStr">
        <is>
          <t xml:space="preserve"> </t>
        </is>
      </c>
      <c r="E38" s="4" t="inlineStr">
        <is>
          <t xml:space="preserve"> </t>
        </is>
      </c>
      <c r="F38" s="5" t="n">
        <v>-15815145</v>
      </c>
      <c r="G38" s="4" t="inlineStr">
        <is>
          <t xml:space="preserve"> </t>
        </is>
      </c>
      <c r="H38" s="5" t="n">
        <v>-15815145</v>
      </c>
    </row>
    <row r="39">
      <c r="A39" s="4" t="inlineStr">
        <is>
          <t>Ending Balance, Shares at Jun. 30, 2020</t>
        </is>
      </c>
      <c r="B39" s="5" t="n">
        <v>75952743</v>
      </c>
      <c r="C39" s="5" t="n">
        <v>41313430</v>
      </c>
    </row>
    <row r="40">
      <c r="A40" s="4" t="inlineStr">
        <is>
          <t>Ending Balance, Amount at Jun. 30, 2020</t>
        </is>
      </c>
      <c r="B40" s="6" t="n">
        <v>7596</v>
      </c>
      <c r="C40" s="6" t="n">
        <v>10179225</v>
      </c>
      <c r="D40" s="5" t="n">
        <v>28115864</v>
      </c>
      <c r="E40" s="5" t="n">
        <v>381645</v>
      </c>
      <c r="F40" s="5" t="n">
        <v>-43969110</v>
      </c>
      <c r="G40" s="5" t="n">
        <v>303747</v>
      </c>
      <c r="H40" s="5" t="n">
        <v>-4981193</v>
      </c>
    </row>
    <row r="41">
      <c r="A41" s="4" t="inlineStr">
        <is>
          <t>Beginning Balance, Shares at Mar. 31, 2020</t>
        </is>
      </c>
      <c r="B41" s="5" t="n">
        <v>73101349</v>
      </c>
      <c r="C41" s="5" t="n">
        <v>2300000</v>
      </c>
    </row>
    <row r="42">
      <c r="A42" s="4" t="inlineStr">
        <is>
          <t>Beginning Balance, Amount at Mar. 31, 2020</t>
        </is>
      </c>
      <c r="B42" s="6" t="n">
        <v>7311</v>
      </c>
      <c r="C42" s="6" t="n">
        <v>265000</v>
      </c>
      <c r="D42" s="5" t="n">
        <v>27678132</v>
      </c>
      <c r="E42" s="5" t="n">
        <v>364418</v>
      </c>
      <c r="F42" s="5" t="n">
        <v>-28773206</v>
      </c>
      <c r="G42" s="4" t="inlineStr">
        <is>
          <t xml:space="preserve"> </t>
        </is>
      </c>
      <c r="H42" s="5" t="n">
        <v>-458345</v>
      </c>
    </row>
    <row r="43">
      <c r="A43" s="4" t="inlineStr">
        <is>
          <t>Issuance of shares for private placement, Shares</t>
        </is>
      </c>
      <c r="B43" s="5" t="n">
        <v>851394</v>
      </c>
      <c r="C43" s="5" t="n">
        <v>-300000</v>
      </c>
    </row>
    <row r="44">
      <c r="A44" s="4" t="inlineStr">
        <is>
          <t>Issuance of shares for private placement, Amount</t>
        </is>
      </c>
      <c r="B44" s="6" t="n">
        <v>85</v>
      </c>
      <c r="C44" s="6" t="n">
        <v>-15000</v>
      </c>
      <c r="D44" s="5" t="n">
        <v>151917</v>
      </c>
      <c r="F44" s="4" t="inlineStr">
        <is>
          <t xml:space="preserve"> </t>
        </is>
      </c>
      <c r="G44" s="4" t="inlineStr">
        <is>
          <t xml:space="preserve"> </t>
        </is>
      </c>
      <c r="H44" s="5" t="n">
        <v>137002</v>
      </c>
    </row>
    <row r="45">
      <c r="A45" s="4" t="inlineStr">
        <is>
          <t>Stock Issued for services, Shares</t>
        </is>
      </c>
      <c r="B45" s="5" t="n">
        <v>2000000</v>
      </c>
      <c r="C45" s="5" t="n">
        <v>-2000000</v>
      </c>
    </row>
    <row r="46">
      <c r="A46" s="4" t="inlineStr">
        <is>
          <t>Stock Issued for services, Amount</t>
        </is>
      </c>
      <c r="B46" s="6" t="n">
        <v>200</v>
      </c>
      <c r="C46" s="6" t="n">
        <v>-250000</v>
      </c>
      <c r="D46" s="5" t="n">
        <v>249800</v>
      </c>
      <c r="F46" s="4" t="inlineStr">
        <is>
          <t xml:space="preserve"> </t>
        </is>
      </c>
      <c r="G46" s="4" t="inlineStr">
        <is>
          <t xml:space="preserve"> </t>
        </is>
      </c>
      <c r="H46" s="4" t="inlineStr">
        <is>
          <t xml:space="preserve"> </t>
        </is>
      </c>
    </row>
    <row r="47">
      <c r="A47" s="4" t="inlineStr">
        <is>
          <t>Share-based payment expense, Amount</t>
        </is>
      </c>
      <c r="B47" s="4" t="inlineStr">
        <is>
          <t xml:space="preserve"> </t>
        </is>
      </c>
      <c r="C47" s="4" t="inlineStr">
        <is>
          <t xml:space="preserve"> </t>
        </is>
      </c>
      <c r="D47" s="5" t="n">
        <v>36015</v>
      </c>
      <c r="F47" s="4" t="inlineStr">
        <is>
          <t xml:space="preserve"> </t>
        </is>
      </c>
      <c r="G47" s="4" t="inlineStr">
        <is>
          <t xml:space="preserve"> </t>
        </is>
      </c>
      <c r="H47" s="5" t="n">
        <v>36015</v>
      </c>
    </row>
    <row r="48">
      <c r="A48" s="4" t="inlineStr">
        <is>
          <t>Shares issued on business combination, Shares</t>
        </is>
      </c>
      <c r="B48" s="4" t="inlineStr">
        <is>
          <t xml:space="preserve"> </t>
        </is>
      </c>
      <c r="C48" s="5" t="n">
        <v>41313430</v>
      </c>
    </row>
    <row r="49">
      <c r="A49" s="4" t="inlineStr">
        <is>
          <t>Shares issued on business combination, Amount</t>
        </is>
      </c>
      <c r="B49" s="4" t="inlineStr">
        <is>
          <t xml:space="preserve"> </t>
        </is>
      </c>
      <c r="C49" s="6" t="n">
        <v>10179225</v>
      </c>
      <c r="D49" s="4" t="inlineStr">
        <is>
          <t xml:space="preserve"> </t>
        </is>
      </c>
      <c r="F49" s="4" t="inlineStr">
        <is>
          <t xml:space="preserve"> </t>
        </is>
      </c>
      <c r="G49" s="4" t="inlineStr">
        <is>
          <t xml:space="preserve"> </t>
        </is>
      </c>
      <c r="H49" s="5" t="n">
        <v>10179225</v>
      </c>
    </row>
    <row r="50">
      <c r="A50" s="4" t="inlineStr">
        <is>
          <t>Non-controlling interest upon acquisition</t>
        </is>
      </c>
      <c r="B50" s="4" t="inlineStr">
        <is>
          <t xml:space="preserve"> </t>
        </is>
      </c>
      <c r="C50" s="4" t="inlineStr">
        <is>
          <t xml:space="preserve"> </t>
        </is>
      </c>
      <c r="D50" s="4" t="inlineStr">
        <is>
          <t xml:space="preserve"> </t>
        </is>
      </c>
      <c r="E50" s="4" t="inlineStr">
        <is>
          <t xml:space="preserve"> </t>
        </is>
      </c>
      <c r="F50" s="4" t="inlineStr">
        <is>
          <t xml:space="preserve"> </t>
        </is>
      </c>
      <c r="G50" s="5" t="n">
        <v>1728679</v>
      </c>
      <c r="H50" s="5" t="n">
        <v>1728679</v>
      </c>
    </row>
    <row r="51">
      <c r="A51" s="4" t="inlineStr">
        <is>
          <t>Non-controlling interest</t>
        </is>
      </c>
      <c r="B51" s="4" t="inlineStr">
        <is>
          <t xml:space="preserve"> </t>
        </is>
      </c>
      <c r="C51" s="4" t="inlineStr">
        <is>
          <t xml:space="preserve"> </t>
        </is>
      </c>
      <c r="D51" s="4" t="inlineStr">
        <is>
          <t xml:space="preserve"> </t>
        </is>
      </c>
      <c r="E51" s="5" t="n">
        <v>-160</v>
      </c>
      <c r="F51" s="4" t="inlineStr">
        <is>
          <t xml:space="preserve"> </t>
        </is>
      </c>
      <c r="G51" s="5" t="n">
        <v>-1424932</v>
      </c>
      <c r="H51" s="5" t="n">
        <v>-1425092</v>
      </c>
    </row>
    <row r="52">
      <c r="A52" s="4" t="inlineStr">
        <is>
          <t>Foreign currency translation adjustment</t>
        </is>
      </c>
      <c r="B52" s="4" t="inlineStr">
        <is>
          <t xml:space="preserve"> </t>
        </is>
      </c>
      <c r="C52" s="4" t="inlineStr">
        <is>
          <t xml:space="preserve"> </t>
        </is>
      </c>
      <c r="D52" s="4" t="inlineStr">
        <is>
          <t xml:space="preserve"> </t>
        </is>
      </c>
      <c r="F52" s="4" t="inlineStr">
        <is>
          <t xml:space="preserve"> </t>
        </is>
      </c>
      <c r="G52" s="4" t="inlineStr">
        <is>
          <t xml:space="preserve"> </t>
        </is>
      </c>
      <c r="H52" s="5" t="n">
        <v>17227</v>
      </c>
    </row>
    <row r="53">
      <c r="A53" s="4" t="inlineStr">
        <is>
          <t>Net loss</t>
        </is>
      </c>
      <c r="B53" s="4" t="inlineStr">
        <is>
          <t xml:space="preserve"> </t>
        </is>
      </c>
      <c r="C53" s="4" t="inlineStr">
        <is>
          <t xml:space="preserve"> </t>
        </is>
      </c>
      <c r="D53" s="4" t="inlineStr">
        <is>
          <t xml:space="preserve"> </t>
        </is>
      </c>
      <c r="F53" s="5" t="n">
        <v>-15195904</v>
      </c>
      <c r="G53" s="4" t="inlineStr">
        <is>
          <t xml:space="preserve"> </t>
        </is>
      </c>
      <c r="H53" s="5" t="n">
        <v>-15195904</v>
      </c>
    </row>
    <row r="54">
      <c r="A54" s="4" t="inlineStr">
        <is>
          <t>Ending Balance, Shares at Jun. 30, 2020</t>
        </is>
      </c>
      <c r="B54" s="5" t="n">
        <v>75952743</v>
      </c>
      <c r="C54" s="5" t="n">
        <v>41313430</v>
      </c>
    </row>
    <row r="55">
      <c r="A55" s="4" t="inlineStr">
        <is>
          <t>Ending Balance, Amount at Jun. 30, 2020</t>
        </is>
      </c>
      <c r="B55" s="6" t="n">
        <v>7596</v>
      </c>
      <c r="C55" s="6" t="n">
        <v>10179225</v>
      </c>
      <c r="D55" s="6" t="n">
        <v>28115864</v>
      </c>
      <c r="E55" s="6" t="n">
        <v>381645</v>
      </c>
      <c r="F55" s="6" t="n">
        <v>-43969110</v>
      </c>
      <c r="G55" s="6" t="n">
        <v>303747</v>
      </c>
      <c r="H55" s="6" t="n">
        <v>-4981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6 Months Ended</t>
        </is>
      </c>
    </row>
    <row r="2">
      <c r="B2" s="2" t="inlineStr">
        <is>
          <t>Jun. 30, 2020</t>
        </is>
      </c>
    </row>
    <row r="3">
      <c r="A3" s="3" t="inlineStr">
        <is>
          <t>Accounting Policies [Abstract]</t>
        </is>
      </c>
    </row>
    <row r="4">
      <c r="A4" s="4" t="inlineStr">
        <is>
          <t>NATURE OF OPERATIONS AND GOING CONCERN</t>
        </is>
      </c>
      <c r="B4" s="4" t="inlineStr">
        <is>
          <t>NOTE 1 — NATURE OF OPERATIONS AND GOING CONCERN Zoompass Holdings, Inc.
formerly known as UVIC. Inc. ("Zoompass Holdings" or the "Company") was incorporated under the laws of the State
of Nevada on August 21, 2013. The Company is a Software Fintech company with focus on leading edge technologies and software as
a service. The company is actively seeking opportunities to acquire software companies with existing revenue streams. In February 2017, the
Company completed a 3.5-1 forward split, which was approved by shareholders of record on September 7, 2016. All share figures have
been retroactively stated to reflect the stock split approved by the shareholders, unless otherwise indicated. Effective March 6, 2018,
the Company’s Canadian operating subsidiary, Zoompass, Inc., entered into an Asset Purchase Agreement (the "Agreement")
for the sale of its Prepaid Card Business ("Prepaid Business") to Fintech Holdings North America Inc., or its designee.
The aggregate purchase price of the Prepaid Business was C$400,000. The transaction was completed on March 26, 2018. On October 17, 2018,
the Company purchased certain business assets that represents a business from Virtublock Global Corp. (“Virtublock”,
“VGC”) in return the Company issued 44,911,724 shares to Virtublock and pursuant to the issuance of shares Virtublock
ended up owning 45% of total outstanding common shares of the Company. On February 27, 2020,
the Company cancelled 44,911,724 shares of the common stock which were issued in connection with the asset purchase agreement dated
October 17, 2018 with Virtublock Global Corp. (note 3). Pursuant to a General Release agreement dated November 29, 2019, the asset
purchase agreement dated October 17, 2018 with Virtublock Global Corp.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Global Corp. assigned and tendered the 44,911,724 shares of common stock of the Company to the Company for
cancellation. As the share cancellation occurred on February 27, 2020, the accounting recognition of this transaction, consisting
of a transfer of $4,492 from common stock to additional paid-in capital and related reduction in the number of common shares outstanding,
will be reflected in the consolidated financial statements for the first quarter ended March 31, 2020. On May 31, 2020, the
Company closed a Share Exchange Agreement (the "Share Exchange Agreement") by and among the Company, Blockgration Global
Corp., an Ontario corporation and its subsidiaries ("BGC"), and the shareholders of BGC (the "BGC Shareholders").
This acquisition gives the Company controlling interest in BGC’s subsidiaries in Canada and India which is engaged in the
business of digital wallet deployments, prepaid card platform, blockchain and mobile apps deployment. The Company has incurred
recurring losses from operations and as of June 30, 2020 and December 31, 2019, and had net working capital deficiency and an accumulated
deficit. The Company’s continued existence is dependent upon its ability to continue to execute its operating plan and to
obtain additional debt or equity financing. These conditions raise substantial doubt about the Company’s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unaudited interim condensed consolidated financial statements.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se unaudited interim
condensed consolidated financial statements have been prepared on the basis that the Company will continue as a going concern,
which presumes that it will be able to realize its assets and discharge its liabilities in the normal course of business as they
come due. These unaudited interim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Basis of presentation The accompanying unaudited
interim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consolidated financial statements for the years ended December 31, 2019 and 2018 and their accompanying
notes. The Interim condensed
consolidated financial statements reflect all adjustments, consisting of normal recurring adjustments, which, in the opinion of
management, are necessary to present a fair statement of the results for the period. Certain prior year and
quarter amounts have been reclassified to conform to the current-year’s presentation. Basis of consolidation: The unaudited interim
condensed consolidated financial statements comprise the accounts of Zoompass Holdings Inc., the legal parent company, and its
subsidiaries. The accounts of the subsidiaries are prepared for the same reporting period as the parent entity, using consistent
accounting policies. All significant inter-company balances and transactions, unrealized gains or losses on transactions between
the entities have been eliminated upon consolidation.
Legal Entity Location Ownership Interest
Zoompass Inc. (“ZM”)! Canada 100 %
Paymobile Inc. (“PM”)! USA 100 %
Mobility Fintech Solutions USA Inc. (MFS”)! USA 100 %
Blockgration Global Corp. (“BGC”)* Canada 100 %
Virtublock OU (“VO”)* Estonia 100 %
Blockline Solutions Private Ltd (“BSP”)* India 100 %
Msewa Software Solutions (“MSS”)* India 70 %
Zuum Global Services Inc. (“ZMG”)* Canada 70 % *Those entities became
subsidiaries of the Company pursuant to the acquisition transaction completed on May 31, 2020. ! No changes in the shareholding
since December 31, 2019.(Note 3)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0</t>
        </is>
      </c>
    </row>
    <row r="3">
      <c r="A3" s="3" t="inlineStr">
        <is>
          <t>Accounting Policies [Abstract]</t>
        </is>
      </c>
    </row>
    <row r="4">
      <c r="A4" s="4" t="inlineStr">
        <is>
          <t>SIGNIFICANT ACCOUNTING POLICIES AND RECENT ACCOUNTING PRONOUNCEMENTS</t>
        </is>
      </c>
      <c r="B4" s="4" t="inlineStr">
        <is>
          <t>NOTE 2 — SIGNIFICANT
ACCOUNTING POLICIES AND RECENT ACCOUNTING PRONOUNCEMENTS SIGNIFICANT ACCOUNTING
POLICIES Translation of foreign
currencies The functional currency
of the Company, PM and MFS is the US dollar. The Company has determined that the functional currency of ZM, BGC and ZMG is the
Canadian dollar. (references to which are denoted "C$"), for BSP and MSS is the Indian Rupees and for VO is the Euro. The
reporting currency of the Company is US Dollar.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functional
currencies to reporting currencies for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financial statements into the
US Dollar are recorded as a separate component of accumulated other comprehensive income in the statement of changes in stockholders’
deficiency. Revenue recognition The Company is engaged
in the business of enabling various electronic payment transactions including mobile recharges, DTH charges, Bill collection including
mobile bills, utility bills, Domestic money transfer, Travel bookings and has business arrangements with various service providers,
billers and similar entities for managing various electronic payments and collections services. The Company entered into contract
with all the customers and recognize revenue upon service rendered. Each contract represents a single performance obligation. The
Company has fixed price per transaction based on the nature of recharges done by the customer and also based on the monthly support
cost agreed in the agreement. The Company is engaged
in other computer related activities including provisions for IT services and solutions. The Company entered into contract with
all the customers and recognize revenue upon service rendered.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The Company adopted the new guidance effectively on January
1, 2020. The Company identified and updated existing internal controls and procedures to ensure compliance with the new guidance,
but such modifications were not deemed to be material to the Company's overall system of internal control. While the adoption of
this ASU did not have a material impact on the Company's consolidated financial statements, it required changes to the Company's
process of estimating expected credit losses on trade receivables.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we elect not to apply the recognition requirements
of ASC 842 to the short-term lease, instead lease payments are recognized in statement of operations on a straight-line basis
over the lease term. 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 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8 years Customer base –
5 years Intellectual property/Technology
– 10 years 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Intellectual property/Technology, and customer base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NEWLY ADOPTED AND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Company is currently evaluating the impact this guidance may have on our consolidated financial statements and related disclosure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adopted this pronouncement and such adoption did not have a material impact on our financial position and/or results
of operations. On January 1, 2018, the
Company adopted the accounting pronouncement issued by the Financial Accounting Standards Board (“FASB”) Accounting
Standards Update No. 2014-09 (“ASU”),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t>
        </is>
      </c>
      <c r="B1" s="2" t="inlineStr">
        <is>
          <t>6 Months Ended</t>
        </is>
      </c>
    </row>
    <row r="2">
      <c r="B2" s="2" t="inlineStr">
        <is>
          <t>Jun. 30, 2020</t>
        </is>
      </c>
    </row>
    <row r="3">
      <c r="A3" s="3" t="inlineStr">
        <is>
          <t>Business Combinations [Abstract]</t>
        </is>
      </c>
    </row>
    <row r="4">
      <c r="A4" s="4" t="inlineStr">
        <is>
          <t>ACQUISITIONS OF BUSINESS</t>
        </is>
      </c>
      <c r="B4" s="4" t="inlineStr">
        <is>
          <t>NOTE 3 – ACQUISITIONS
OF BUSINESS Acquisition of
Virtublock Global Corp: On October 16, 2018,
the Company entered into an agreement with Virtublock Global Corp (VGC), a corporation incorporated in Ontario Canada, to acquire
assets and intellectual property of VGC. Based on an examination of the net assets acquired, the acquisition of the net assets
was determined to be a business as defined under ASC 805. Pursuant to the agreement,
the Company issued 44,911,724 shares of its common stock to VGC as purchase consideration. The fair value of the shares issued
was determined to be $3,458,203 based on the market value of the common stock as the date of issuance. The following table sets
forth the allocation of the purchase consideration to the fair value of the net assets acquired. The acquired goodwill is primarily
related to the value attributed to a company that is expected to experience accelerated growth. The Company assessed
the goodwill and intangible assets assigned as a result of the acquisition for impairment and considered them impaired. Management tested goodwill
and intangibles for impairment and determined them to be impaired. The main cause of the impairment was Company’s inability
to secure the required financing and customer contracts in order to operationalize the new acquisition of VirtuBlock Global, Inc.
As a result, the carrying amounts of intangibles and goodwill could not be supported. Impairment of Goodwill
and intangible assets: Management used the Income
approach to estimate the value of the Company’s intangible assets based on projections (adjusted for multiple scenarios and
weighted probabilities) of future cash flows. Impairment regarding
Goodwill The fair value of the
business unit based on the discounted cash flow analysis and net asset valuations of the reporting unit do not exceed the carrying
amount, therefore goodwill was considered impaired. Impairment regarding
Intangibles The undiscounted (pre-tax)
cash flows of the reporting unit using projections do not exceed its’s carrying value, and therefore intangibles were considered
impaired. Consideration
Common shares issued $ 3,458,203
Net assets acquired
Customer base $ —
Trade name – Virtublock (note 5) 6,600
Intellectual property / Technology (note 5) 11,200
Non-compete agreements —
Goodwill (note 5) 3,440,403
Total net assets acquired $ 3,458,203
Impairment at December 31, 2018 (note 5) (3,458,203 )
— On February 27, 2020,
the Company terminated the agreement with Virtublock Global Corp. and cancelled 44,911,724 shares of the common stock which were
issued in connection with the asset purchase agreement. Pursuant to a General Release agreement,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cquisition
of Blockgration Global Corp: On May 31, 2020, the
Company closed a share exchange agreement with Blockgration Global Corp. and its subsidiaries, wherein the Company acquired all
of the outstanding shares of common stock of Blockgration Global Corp., a company incorporated in Ontario, Canada, that is in the
business of digital wallet deployments, prepaid card platform, blockchain and mobile apps development and performance driven web-based
applications, for an aggregate purchase price of $18,900,320. The consideration is to be paid by issue of common shares and share
purchase warrants in the Company as follows:
i) 41,313,430 newly issued common shares in the Company, fifty percent (50%) of which will be release upon closing and the balance will be released upon meeting certain revenue milestones
ii) 56,186,560 share purchase warrants at an exercise price of $0.25, valid for 3 years Further, the Company
will also issue bonus shares and share purchase warrants on a pro rata basis after the end of each applicable fiscal year, upon
achievement of certain operational milestones withing a defined time period
a) 2020 Bonus shares – 5,000,000 shares and 5,000,000 warrants
b) 2021 Bonus shares – 5,000,000 shares and 5,000,000 warrants Under the acquisition
method of accounting, the total purchase price reflects the tangible and intangible assets and liabilities based on their estimated
fair values at the date of the completion of the acquisition. The following table summarizes the preliminary allocation of the
purchase price of Blockgration Global Corp., and its subsidiaries:
Consideration
Common shares/warrants 7,255,849
Contingent shares/warrants (recorded as contingent liability) 11,644,471
Total consideration $ 18,900,320
Net assets acquired
Cash and cash equivalents $ 52,795
Accounts receivable 220,213
Inventory 5,838
Right-of-use asset 39,922
Other assets 53,083
Property and equipment 17,674
Goodwill 16,711,559
Intangible assets 4,385,000
Accounts payable and accrued liabilities (516,788 )
Note and debt payable (263,639 )
Other liabilities (76,658 )
Non-controlling interest (1,728,679 )
Total net assets acquired $ 18,900,320 The assessment of fair
value is preliminary and is based on information that was available to management at the time the unaudited condensed consolidated
financial statements were prepared. Measurement period adjustments will be recorded in the period in which they are determined,
as if they had been completed at the acquisition date. Goodwill has been provided in the transaction based on estimates of future
earnings of Blockgration Global Corp. and its subsidiaries, including anticipated synergies associated with the positioning of
the combined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13:25Z</dcterms:created>
  <dcterms:modified xmlns:dcterms="http://purl.org/dc/terms/" xmlns:xsi="http://www.w3.org/2001/XMLSchema-instance" xsi:type="dcterms:W3CDTF">2020-08-19T17:13:25Z</dcterms:modified>
</cp:coreProperties>
</file>